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Reinsurance" sheetId="13" state="visible" r:id="rId13"/>
    <sheet xmlns:r="http://schemas.openxmlformats.org/officeDocument/2006/relationships" name="Reserves for Insurance Claims a" sheetId="14" state="visible" r:id="rId14"/>
    <sheet xmlns:r="http://schemas.openxmlformats.org/officeDocument/2006/relationships" name="Earnings per Share (EP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gulatory Information" sheetId="19" state="visible" r:id="rId19"/>
    <sheet xmlns:r="http://schemas.openxmlformats.org/officeDocument/2006/relationships" name="Subsequent Event" sheetId="20" state="visible" r:id="rId20"/>
    <sheet xmlns:r="http://schemas.openxmlformats.org/officeDocument/2006/relationships" name="Organization, Basis of Presen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Debt (Tables)" sheetId="24" state="visible" r:id="rId24"/>
    <sheet xmlns:r="http://schemas.openxmlformats.org/officeDocument/2006/relationships" name="Reinsurance (Tables)" sheetId="25" state="visible" r:id="rId25"/>
    <sheet xmlns:r="http://schemas.openxmlformats.org/officeDocument/2006/relationships" name="Reserves for Insurance Claims_2" sheetId="26" state="visible" r:id="rId26"/>
    <sheet xmlns:r="http://schemas.openxmlformats.org/officeDocument/2006/relationships" name="Earnings per Share (EPS) (Table" sheetId="27" state="visible" r:id="rId27"/>
    <sheet xmlns:r="http://schemas.openxmlformats.org/officeDocument/2006/relationships" name="Leases (Tables)" sheetId="28" state="visible" r:id="rId28"/>
    <sheet xmlns:r="http://schemas.openxmlformats.org/officeDocument/2006/relationships" name="Regulatory Information (Tables)" sheetId="29" state="visible" r:id="rId29"/>
    <sheet xmlns:r="http://schemas.openxmlformats.org/officeDocument/2006/relationships" name="Organization, Basis of Presen_3" sheetId="30" state="visible" r:id="rId30"/>
    <sheet xmlns:r="http://schemas.openxmlformats.org/officeDocument/2006/relationships" name="Organization, Basis of Presen_4" sheetId="31" state="visible" r:id="rId31"/>
    <sheet xmlns:r="http://schemas.openxmlformats.org/officeDocument/2006/relationships" name="Investments - Fair Values and G" sheetId="32" state="visible" r:id="rId32"/>
    <sheet xmlns:r="http://schemas.openxmlformats.org/officeDocument/2006/relationships" name="Investments - Corporate Debt Se" sheetId="33" state="visible" r:id="rId33"/>
    <sheet xmlns:r="http://schemas.openxmlformats.org/officeDocument/2006/relationships" name="Investments - Scheduled Maturit" sheetId="34" state="visible" r:id="rId34"/>
    <sheet xmlns:r="http://schemas.openxmlformats.org/officeDocument/2006/relationships" name="Investments - Aging of Unrealiz" sheetId="35" state="visible" r:id="rId35"/>
    <sheet xmlns:r="http://schemas.openxmlformats.org/officeDocument/2006/relationships" name="Investments - Net Investment In" sheetId="36" state="visible" r:id="rId36"/>
    <sheet xmlns:r="http://schemas.openxmlformats.org/officeDocument/2006/relationships" name="Investments - Net Realized Inve" sheetId="37" state="visible" r:id="rId37"/>
    <sheet xmlns:r="http://schemas.openxmlformats.org/officeDocument/2006/relationships" name="Investments - Narrative (Detail"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Debt - Narrative (Details)" sheetId="42" state="visible" r:id="rId42"/>
    <sheet xmlns:r="http://schemas.openxmlformats.org/officeDocument/2006/relationships" name="Debt - Schedule of Future Princ" sheetId="43" state="visible" r:id="rId43"/>
    <sheet xmlns:r="http://schemas.openxmlformats.org/officeDocument/2006/relationships" name="Reinsurance - Narrative (Detail" sheetId="44" state="visible" r:id="rId44"/>
    <sheet xmlns:r="http://schemas.openxmlformats.org/officeDocument/2006/relationships" name="Reinsurance - Effect of Reinsur" sheetId="45" state="visible" r:id="rId45"/>
    <sheet xmlns:r="http://schemas.openxmlformats.org/officeDocument/2006/relationships" name="Reinsurance - Amounts Ceded Rel" sheetId="46" state="visible" r:id="rId46"/>
    <sheet xmlns:r="http://schemas.openxmlformats.org/officeDocument/2006/relationships" name="Reserves for Insurance Claims_3" sheetId="47" state="visible" r:id="rId47"/>
    <sheet xmlns:r="http://schemas.openxmlformats.org/officeDocument/2006/relationships" name="Reserves for Insurance Claims_4" sheetId="48" state="visible" r:id="rId48"/>
    <sheet xmlns:r="http://schemas.openxmlformats.org/officeDocument/2006/relationships" name="Earnings per Share (EPS) - Comp" sheetId="49" state="visible" r:id="rId49"/>
    <sheet xmlns:r="http://schemas.openxmlformats.org/officeDocument/2006/relationships" name="Warrants - Narrative (Details)" sheetId="50" state="visible" r:id="rId50"/>
    <sheet xmlns:r="http://schemas.openxmlformats.org/officeDocument/2006/relationships" name="Income Taxes - Narrative (Detai" sheetId="51" state="visible" r:id="rId51"/>
    <sheet xmlns:r="http://schemas.openxmlformats.org/officeDocument/2006/relationships" name="Leases - Narrative (Details)" sheetId="52" state="visible" r:id="rId52"/>
    <sheet xmlns:r="http://schemas.openxmlformats.org/officeDocument/2006/relationships" name="Leases - Right-of-Use Asset and" sheetId="53" state="visible" r:id="rId53"/>
    <sheet xmlns:r="http://schemas.openxmlformats.org/officeDocument/2006/relationships" name="Leases - Future Payment Due Und" sheetId="54" state="visible" r:id="rId54"/>
    <sheet xmlns:r="http://schemas.openxmlformats.org/officeDocument/2006/relationships" name="Leases - Future Minimum Lease P" sheetId="55" state="visible" r:id="rId55"/>
    <sheet xmlns:r="http://schemas.openxmlformats.org/officeDocument/2006/relationships" name="Regulatory Information - Statut" sheetId="56" state="visible" r:id="rId56"/>
    <sheet xmlns:r="http://schemas.openxmlformats.org/officeDocument/2006/relationships" name="Regulatory Information - Schedu" sheetId="57" state="visible" r:id="rId57"/>
    <sheet xmlns:r="http://schemas.openxmlformats.org/officeDocument/2006/relationships" name="Subsequent Event - Narrative (D" sheetId="58" state="visible" r:id="rId58"/>
    <sheet xmlns:r="http://schemas.openxmlformats.org/officeDocument/2006/relationships" name="Uncategorized Items - nmihq2201" sheetId="59" state="visible" r:id="rId59"/>
  </sheets>
  <definedNames/>
  <calcPr calcId="124519" fullCalcOnLoad="1"/>
</workbook>
</file>

<file path=xl/sharedStrings.xml><?xml version="1.0" encoding="utf-8"?>
<sst xmlns="http://schemas.openxmlformats.org/spreadsheetml/2006/main" uniqueCount="626">
  <si>
    <t>COVER PAGE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001-36174</t>
  </si>
  <si>
    <t>Entity Registrant Name</t>
  </si>
  <si>
    <t>NMI Holdings, Inc.</t>
  </si>
  <si>
    <t>Entity Central Index Key</t>
  </si>
  <si>
    <t>0001547903</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45-4914248</t>
  </si>
  <si>
    <t>Entity Address, Address Line One</t>
  </si>
  <si>
    <t>2100 Powell Street</t>
  </si>
  <si>
    <t>Entity Address, City or Town</t>
  </si>
  <si>
    <t>Emeryville</t>
  </si>
  <si>
    <t>Entity Address, State or Province</t>
  </si>
  <si>
    <t>CA</t>
  </si>
  <si>
    <t>Entity Address, Postal Zip Code</t>
  </si>
  <si>
    <t>94608</t>
  </si>
  <si>
    <t>City Area Code</t>
  </si>
  <si>
    <t>855</t>
  </si>
  <si>
    <t>Local Phone Number</t>
  </si>
  <si>
    <t>530-6642</t>
  </si>
  <si>
    <t>Title of 12(b) Security</t>
  </si>
  <si>
    <t>Class A Common Stock, par value $0.01</t>
  </si>
  <si>
    <t>Trading Symbol</t>
  </si>
  <si>
    <t>NMIH</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Dec. 31, 2018</t>
  </si>
  <si>
    <t>Assets</t>
  </si>
  <si>
    <t>Fixed maturities, available-for-sale, at fair value (amortized cost of $994,543 and $924,987 as of June 30, 2019 and December 31, 2018, respectively)</t>
  </si>
  <si>
    <t>Cash and cash equivalents (including restricted cash of $1,430 and $1,414 as of June 30, 2019 and December 31, 2018, respectively)</t>
  </si>
  <si>
    <t>Premiums receivable</t>
  </si>
  <si>
    <t>Accrued investment income</t>
  </si>
  <si>
    <t>Prepaid expenses</t>
  </si>
  <si>
    <t>Deferred policy acquisition costs, net</t>
  </si>
  <si>
    <t>Software and equipment, net</t>
  </si>
  <si>
    <t>Intangible assets and goodwill</t>
  </si>
  <si>
    <t>Prepaid reinsurance premiums</t>
  </si>
  <si>
    <t>Other assets</t>
  </si>
  <si>
    <t>Total assets</t>
  </si>
  <si>
    <t>Liabilities</t>
  </si>
  <si>
    <t>Term loan</t>
  </si>
  <si>
    <t>Unearned premiums</t>
  </si>
  <si>
    <t>Accounts payable and accrued expenses</t>
  </si>
  <si>
    <t>Reserve for insurance claims and claim expenses</t>
  </si>
  <si>
    <t>Reinsurance funds withheld</t>
  </si>
  <si>
    <t>Warrant liability, at fair value</t>
  </si>
  <si>
    <t>Deferred tax liability, net</t>
  </si>
  <si>
    <t>Other liabilities</t>
  </si>
  <si>
    <t>[1]</t>
  </si>
  <si>
    <t>Total liabilities</t>
  </si>
  <si>
    <t>Commitments and contingencies</t>
  </si>
  <si>
    <t xml:space="preserve"> </t>
  </si>
  <si>
    <t>Shareholders' equity</t>
  </si>
  <si>
    <t>Common stock - class A shares, $0.01 par value; 67,768,466 and 66,318,849 shares issued and outstanding as of June 30, 2019 and December 31, 2018, respectively (250,000,000 shares authorized)</t>
  </si>
  <si>
    <t>Additional paid-in capital</t>
  </si>
  <si>
    <t>Accumulated other comprehensive income (loss), net of tax</t>
  </si>
  <si>
    <t>Retained earnings</t>
  </si>
  <si>
    <t>Total shareholders' equity</t>
  </si>
  <si>
    <t>Total liabilities and shareholders' equity</t>
  </si>
  <si>
    <t>Deferred Ceding Commissions have been reclassified to "Other Liabilities" in prior periods</t>
  </si>
  <si>
    <t>CONDENSED CONSOLIDATED BALANCE SHEETS (UNAUDITED) (Parenthetical) - USD ($) $ in Thousands</t>
  </si>
  <si>
    <t>Statement of Financial Position [Abstract]</t>
  </si>
  <si>
    <t>Fixed maturities, available-for-sale, amortized cost</t>
  </si>
  <si>
    <t>Restricted cash</t>
  </si>
  <si>
    <t>Common stock, par value (in dollars per share)</t>
  </si>
  <si>
    <t>Common stock, issued (in shares)</t>
  </si>
  <si>
    <t>Common stock, outstanding (in shares)</t>
  </si>
  <si>
    <t>Common stock, authorized (in shares)</t>
  </si>
  <si>
    <t>CONDENSED CONSOLIDATED STATEMENTS OF OPERATIONS AND COMPREHENSIVE INCOME (LOSS) (UNAUDITED) - USD ($) shares in Thousands, $ in Thousands</t>
  </si>
  <si>
    <t>3 Months Ended</t>
  </si>
  <si>
    <t>Jun. 30, 2018</t>
  </si>
  <si>
    <t>Revenues</t>
  </si>
  <si>
    <t>Net premiums earned</t>
  </si>
  <si>
    <t>Net investment income</t>
  </si>
  <si>
    <t>Net realized investment (losses) gains</t>
  </si>
  <si>
    <t>Other revenues</t>
  </si>
  <si>
    <t>Total revenues</t>
  </si>
  <si>
    <t>Expenses</t>
  </si>
  <si>
    <t>Insurance claims and claim expenses</t>
  </si>
  <si>
    <t>Underwriting and operating expenses</t>
  </si>
  <si>
    <t>Total expenses</t>
  </si>
  <si>
    <t>Other expense</t>
  </si>
  <si>
    <t>(Loss) gain from change in fair value of warrant liability</t>
  </si>
  <si>
    <t>Interest expense</t>
  </si>
  <si>
    <t>Total other expense</t>
  </si>
  <si>
    <t>Income before income taxes</t>
  </si>
  <si>
    <t>Income tax expense</t>
  </si>
  <si>
    <t>Net income</t>
  </si>
  <si>
    <t>Earnings per share</t>
  </si>
  <si>
    <t>Basic earnings per share (in dollars per share)</t>
  </si>
  <si>
    <t>Diluted earnings per share (in dollars per share)</t>
  </si>
  <si>
    <t>Weighted average common shares outstanding</t>
  </si>
  <si>
    <t>Basic weighted average shares outstanding (in shares)</t>
  </si>
  <si>
    <t>Dilutive weighted average shares outstanding (in shares)</t>
  </si>
  <si>
    <t>Comprehensive income:</t>
  </si>
  <si>
    <t>Other comprehensive income (loss), net of tax:</t>
  </si>
  <si>
    <t>Unrealized gains (losses) in accumulated other comprehensive income, net of tax expense (benefit) of $3,662 and ($2,879) for the three months ended June 30, 2019 and 2018 and $7,615 and ($3,304) for the six months ended June 30, 2019 and 2018, respectively</t>
  </si>
  <si>
    <t>Reclassification adjustment for realized losses (gains) included in net income, net of tax (benefit) expense of ($24) and $12 for the three months ended June 30, 2019 and 2018 and ($63) and $10 for the six months ended June 30, 2019 and 2018, respectively</t>
  </si>
  <si>
    <t>Other comprehensive income (loss), net of tax</t>
  </si>
  <si>
    <t>Comprehensive income</t>
  </si>
  <si>
    <t>CONDENSED CONSOLIDATED STATEMENTS OF OPERATIONS AND COMPREHENSIVE INCOME (LOSS) (UNAUDITED) (Parenthetical) - USD ($) $ in Thousands</t>
  </si>
  <si>
    <t>Income Statement [Abstract]</t>
  </si>
  <si>
    <t>Net unrealized (losses) gains in accumulated other comprehensive income, tax (benefit) expense</t>
  </si>
  <si>
    <t>Reclassification adjustment for realized losses included in net income, tax expense</t>
  </si>
  <si>
    <t>CONDENSED CONSOLIDATED STATEMENTS OF CHANGES IN SHAREHOLDERS' EQUITY (UNAUDITED) - USD ($) $ in Thousands</t>
  </si>
  <si>
    <t>Total</t>
  </si>
  <si>
    <t>Common Stock - Class A</t>
  </si>
  <si>
    <t>Additional Paid-in Capital</t>
  </si>
  <si>
    <t>Accumulated Other Comprehensive Income (Loss)</t>
  </si>
  <si>
    <t>Retained Earnings</t>
  </si>
  <si>
    <t>Beginning balance at Dec. 31, 2017</t>
  </si>
  <si>
    <t>Beginning balance (in shares) at Dec. 31, 2017</t>
  </si>
  <si>
    <t>Increase (Decrease) in Stockholders' Equity [Roll Forward]</t>
  </si>
  <si>
    <t>Common stock: class A shares issued related to public offering</t>
  </si>
  <si>
    <t>Common stock: class A shares issued related to public offering (in shares)</t>
  </si>
  <si>
    <t>Common stock: class A shares issued related to warrants</t>
  </si>
  <si>
    <t>Common stock: class A shares issued related to warrants (in shares)</t>
  </si>
  <si>
    <t>Common stock: class A shares issued under stock plans, net of shares withheld for employee taxes</t>
  </si>
  <si>
    <t>Common stock: class A shares issued under stock plans, net of shares withheld for employee taxes (in shares)</t>
  </si>
  <si>
    <t>Share-based compensation expense</t>
  </si>
  <si>
    <t>Change in unrealized investment gains/losses, net of tax</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2]</t>
  </si>
  <si>
    <t>Ending balance at Mar. 31, 2019</t>
  </si>
  <si>
    <t>Ending balance (in shares) at Mar. 31, 2019</t>
  </si>
  <si>
    <t>Ending balance at Jun. 30, 2019</t>
  </si>
  <si>
    <t>Ending balance (in shares) at Jun. 30, 2019</t>
  </si>
  <si>
    <t>Beginning balance at Mar. 31, 2019</t>
  </si>
  <si>
    <t>Beginning balance (in shares) at Mar. 31, 2019</t>
  </si>
  <si>
    <t>During the three months ended March 31, 2018 and June 30, 2018, we issued 25,686 and 3,751 common shares, respectively, with a par value of $0.01 related to the exercise of warrants, which is not identifiable in this schedule due to rounding.</t>
  </si>
  <si>
    <t>During the three months ended March 31, 2019, we issued 39,195 common shares with a par value of $0.01 related to the exercise of warrants, which is not identifiable in this schedule due to rounding.</t>
  </si>
  <si>
    <t>CONDENSED CONSOLIDATED STATEMENTS OF CHANGES IN SHAREHOLDERS' EQUITY (UNAUDITED) (Parenthetical) - USD ($) $ in Thousands</t>
  </si>
  <si>
    <t>Mar. 31, 2019</t>
  </si>
  <si>
    <t>Mar. 31, 2018</t>
  </si>
  <si>
    <t>Statement of Stockholders' Equity [Abstract]</t>
  </si>
  <si>
    <t>Change in unrealized investment gains/losses, tax expense (benefit)</t>
  </si>
  <si>
    <t>Stock issued upon exercise of warrants (in shares)</t>
  </si>
  <si>
    <t>CONDENSED CONSOLIDATED STATEMENTS OF CASH FLOWS (UNAUDITED) - USD ($) $ in Thousands</t>
  </si>
  <si>
    <t>Cash flows from operating activities</t>
  </si>
  <si>
    <t>Adjustments to reconcile net income to net cash provided by (used in) operating activities:</t>
  </si>
  <si>
    <t>Net realized investment losses (gains)</t>
  </si>
  <si>
    <t>Loss (gain) from change in fair value of warrant liability</t>
  </si>
  <si>
    <t>Depreciation and amortization</t>
  </si>
  <si>
    <t>Net amortization of premium on investment securities</t>
  </si>
  <si>
    <t>Amortization of debt discount and debt issuance costs</t>
  </si>
  <si>
    <t>Deferred income taxes</t>
  </si>
  <si>
    <t>Changes in operating assets and liabilities:</t>
  </si>
  <si>
    <t>Reinsurance balances, net</t>
  </si>
  <si>
    <t>Net cash provided by operating activities</t>
  </si>
  <si>
    <t>Cash flows from investing activities</t>
  </si>
  <si>
    <t>Purchase of short-term investments</t>
  </si>
  <si>
    <t>Purchase of fixed-maturity investments, available-for-sale</t>
  </si>
  <si>
    <t>Proceeds from maturity of short-term investments</t>
  </si>
  <si>
    <t>Proceeds from redemptions, maturities and sale of fixed-maturity investments, available-for-sale</t>
  </si>
  <si>
    <t>Additions to software and equipment</t>
  </si>
  <si>
    <t>Net cash used in investing activities</t>
  </si>
  <si>
    <t>Cash flows from financing activities</t>
  </si>
  <si>
    <t>Proceeds from issuance of common stock related to public offering, net of issuance costs</t>
  </si>
  <si>
    <t>Proceeds from issuance of common stock related to employee equity plans</t>
  </si>
  <si>
    <t>Taxes paid related to net share settlement of equity awards</t>
  </si>
  <si>
    <t>Proceeds from senior note, net</t>
  </si>
  <si>
    <t>Repayments of term loan</t>
  </si>
  <si>
    <t>Payments of debt issuance/modification costs</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Interest paid</t>
  </si>
  <si>
    <t>Income tax (refunded) paid, net</t>
  </si>
  <si>
    <t>Organization, Basis of Presentation and Summary of Accounting Principles</t>
  </si>
  <si>
    <t>Organization, Consolidation and Presentation of Financial Statements [Abstract]</t>
  </si>
  <si>
    <t>Organization, Basis of Presentation and Summary of Accounting Principles 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Our common stock is listed on the NASDAQ exchange under the ticker symbol "NMIH." In April 2013, NMIC, our primary insurance subsidiary, issued its first mortgage insurance policy. NMIC is licensed to write mortgage insurance in all 50 states and D.C. In August 2015, NMIH capitalized a wholly owned subsidiary, NMI Services, Inc. (NMIS), through which we offer outsourced loan review services to mortgage loan originators. 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8 , included in our 2018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reclassifications to our previously reported financial information have been made to conform to current period presentation. The results of operations for the interim period may not be indicative of the results that may be expected for the full year ending December 31, 2019 . Significant Accounting Principles There have been no changes to our significant accounting principles as described in Item 8, " Financial Statements and Supplementary Data - Notes to Consolidated Financial Statements - Note 2 - Summary of Accounting Principles " of our 2018 10-K, other than as noted in " Recent Accounting Pronouncements - Adopted " below. Recent Accounting Pronouncements - Adopted In February 2016, the Financial Accounting Standards Board (FASB) issued Accounting Standards Update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We adopted this ASU on January 1, 2019 using the modified-retrospective method and applied it prospectively as of the effective date, without adjusting comparative periods presented as permitted by ASU 2018-11, Leases (Topic 842), Targeted Improvements . Adoption of this new standard increased our assets and liabilities by $7.6 million in connection with the recognition of right-of-use assets and lease liabilities, primarily related to the operating lease on our corporate headquarters. Adoption of this standard did not impact our consolidated statements of operations or cash flows. See Note 10, " Leases " for additional information related to our leases. In July 2017, the FASB issued ASU 2017-11, Earnings Per Share (Topic 260), Distinguishing Liabilities from Equity (Topic 480), and Derivatives and Hedging (Topic 815). This update is intended to simplify the accounting for certain equity-linked financial instruments. We adopted this ASU on January 1, 2019. Adoption of this standard had no impact on our consolidated financial statements. In June 2018, the FASB issued ASU 2018-07, Compensation-Stock Compensation (Topic 718). This update expands the scope of Topic 718 to include share-based payments made to non-employees in connection with the acquisition of goods and services. We adopted this ASU on January 1, 2019. Adoption of this standard had no impact on our financial results at this time as we have not made any share-based grants to non-employees as defined in ASC 718-10-20. Recent Accounting Pronouncements - Not Yet Adopted In June 2016, the FASB issued ASU 2016-13, Financial Instruments-Credit Losses (Topic 326) and in April 2019, the FASB issued ASU 2019-04, Codification Improvements to Topic 326, Financial Instruments-Credit Losses, Topic 815, Derivatives and Hedging, and Topic 825, Financial Instruments , which includes codification improvements to Topic 326. These updates will require companies to measure and establish reserves for lifetime expected credit losses on many financial assets held at a given reporting date. Under the guidance, the methodology for measuring lifetime credit losses will generally shift from an incurred loss model, whereby losses are only recognized once probable and estimable, to a current expected credit loss (CECL) model, whereby losses are recognized upfront based on a future economic forecast. Credit losses relating to available-for-sale fixed maturity securities will be recorded through an allowance for credit losses, rather than a write-down of the asset as is currently required, with the amount of the allowance limited to the amount by which fair value is less than amortized cost. The length of time an available-for sale fixed maturity security has been held in an unrealized loss position will no longer impact its credit loss determination. The standard will take effect for public business entities for fiscal years, and interim periods within those fiscal years, beginning after December 15, 2019. While we are still finalizing our analysis of this guidance, we do not expect it to have a material impact on our consolidated financial statements. This standard will not impact our accounting for insurance claims and claim expenses as these items are not in the scope of this ASU. In August 2018, the FASB issued ASU 2018-12, Targeted Improvements to the Accounting for Long-Duration Contracts . This update provides guidance to the existing recognition, measurement, presentation and disclosure requirements for long-duration contracts issued by an insurance entity. The standard will take effect for public business entities for fiscal years, and interim periods within those fiscal years, beginning after December 15, 2020. We are currently evaluating the impact the adoption of this ASU will have, if any, on our consolidated financial statements. In August 2018, the FASB issued ASU 2018-13, Fair Value Measurement (Topic 820). This update modifies the fair value measurement disclosure requirements of ASC 820. The standard will take effect for public business entities for fiscal years, and interim periods within those fiscal years, beginning after December 15, 2019. Adoption of this ASU will not have an impact on our Consolidated Balance Sheet, Statements of Operations and Comprehensive Income, Changes in Shareholders Equity or Cash Flows. In August 2018, the FASB issued ASU 2018-15, Intangibles - Goodwill and Other - Internal-Use Software (Subtopic 350-40). This update applies to cloud computing arrangements hosted by a vendor and provides companies with guidance on the criteria for capitalizing implementation, set-up and other up-front costs incurred in association with these arrangements. The standard will take effect for public business entities for fiscal years, and interim periods within those fiscal years, beginning after December 15, 2019. We are currently evaluating the impact the adoption of this ASU will have, if any, on our consolidated financial statements.</t>
  </si>
  <si>
    <t>Investments</t>
  </si>
  <si>
    <t>Investments, Debt and Equity Securities [Abstract]</t>
  </si>
  <si>
    <t>Investments We have designated our investment portfolio as available-for-sale and report it at fair value. The related unrealized gains and losses are, after considering the related tax expense or benefit, recognized through comprehensive income and loss, and on an accumulated basis in shareholders' equity. Net realized investment gains and losses are reported in earnings based on specific identification of securities sold or other-than-temporarily impaired. Fair Values and Gross Unrealized Gains and Losses on Investments Amortized Gross Unrealized Fair Gains Losses As of June 30, 2019 (In Thousands) U.S. Treasury securities and obligations of U.S. government agencies $ 48,193 $ 688 $ (116 ) $ 48,765 Municipal debt securities 91,650 1,497 (73 ) 93,074 Corporate debt securities 634,188 18,569 (785 ) 651,972 Asset-backed securities 168,251 3,216 (36 ) 171,431 Total bonds 942,282 23,970 (1,010 ) 965,242 Short-term investments 52,261 104 — 52,365 Total investments $ 994,543 $ 24,074 $ (1,010 ) $ 1,017,607 Amortized Gross Unrealized Fair Gains Losses As of December 31, 2018 (In Thousands) U.S. Treasury securities and obligations of U.S. government agencies $ 48,171 $ 35 $ (1,376 ) $ 46,830 Municipal debt securities 92,014 206 (963 ) 91,257 Corporate debt securities 554,079 847 (11,688 ) 543,238 Asset-backed securities 171,990 792 (1,457 ) 171,325 Total bonds 866,254 1,880 (15,484 ) 852,650 Short-term investments 58,733 107 — 58,840 Total investments $ 924,987 $ 1,987 $ (15,484 ) $ 911,490 We did not own any mortgage-backed securities in our asset-backed securities portfolio at June 30, 2019 or December 31, 2018 . The following table presents a breakdown of the fair value of our corporate debt securities by issuer industry group as of June 30, 2019 and December 31, 2018 : June 30, 2019 December 31, 2018 Financial 38 % 38 % Consumer 27 27 Communications 10 12 Utilities 9 7 Industrial 8 7 Technology 6 6 Energy 1 2 Other 1 1 Total 100 % 100 % As of June 30, 2019 and December 31, 2018 , approximately $5.5 million and $5.3 million , respectively, of our cash and investments were held in the form of U.S. Treasury securities on deposit with various state insurance departments to satisfy regulatory requirements. Scheduled Maturities The amortized cost and fair values of available-for-sale securities as of June 30, 2019 and December 31, 2018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June 30, 2019 Amortized Fair (In Thousands) Due in one year or less $ 99,314 $ 99,375 Due after one through five years 412,820 420,131 Due after five through ten years 300,990 312,792 Due after ten years 13,168 13,878 Asset-backed securities 168,251 171,431 Total investments $ 994,543 $ 1,017,607 As of December 31, 2018 Amortized Fair (In Thousands) Due in one year or less $ 76,087 $ 76,104 Due after one through five years 352,282 347,701 Due after five through ten years 318,728 310,633 Due after ten years 5,900 5,727 Asset-backed securities 171,990 171,325 Total investments $ 924,987 $ 911,490 Aging of Unrealized Losses As of June 30, 2019 , the investment portfolio had gross unrealized losses of $1.0 million , of which $0.8 million had been in an unrealized loss position for a period of 12 months or greater. We did not consider these securities to be other-than-temporarily impaired as of June 30, 2019 . We based our conclusion that these investments were not other-than-temporarily impaired as of June 30, 2019 on the following facts: (i) the unrealized losses were primarily caused by interest rate movements and market fluctuations in credit spread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June 30, 2019 (Dollars in Thousands) U.S. Treasury securities and obligations of U.S. government agencies — $ — $ — 5 $ 13,750 $ (116 ) 5 $ 13,750 $ (116 ) Municipal debt securities (1) 1 2,000 — 10 15,025 (73 ) 11 17,025 (73 ) Corporate debt securities 13 24,737 (199 ) 33 51,099 (586 ) 46 75,836 (785 ) Asset-backed securities 2 8,786 (33 ) 6 1,953 (3 ) 8 10,739 (36 ) Total 16 $ 35,523 $ (232 ) 54 $ 81,827 $ (778 ) 70 $ 117,350 $ (1,010 ) (1) Includes securities with unrealized losses of less than 12 months which are not identifiable in the schedule due to rounding. Less Than 12 Months 12 Months or Greater Total # of Securities Fair Value Unrealized Losses # of Securities Fair Value Unrealized Losses # of Securities Fair Value Unrealized Losses As of December 31, 2018 (Dollars in Thousands) U.S. Treasury securities and obligations of U.S. government agencies — $ — $ — 19 $ 41,817 $ (1,376 ) 19 $ 41,817 $ (1,376 ) Municipal debt securities 4 7,409 (11 ) 31 58,658 (952 ) 35 66,067 (963 ) Corporate debt securities 118 226,477 (3,952 ) 126 221,675 (7,736 ) 244 448,152 (11,688 ) Asset-backed securities 25 36,017 (1,136 ) 22 33,988 (321 ) 47 70,005 (1,457 ) Total 147 $ 269,903 $ (5,099 ) 198 $ 356,138 $ (10,385 ) 345 $ 626,041 $ (15,484 ) Net Investment Income The following table presents the components of net investment income: For the three months ended June 30, For the six months ended June 30, 2019 2018 2019 2018 (In Thousands) Investment income $ 7,741 $ 5,937 $ 15,237 $ 10,719 Investment expenses (112 ) (202 ) (225 ) (410 ) Net investment income $ 7,629 $ 5,735 $ 15,012 $ 10,309 The following table presents the components of net realized investment losses: For the three months ended June 30, For the six months ended June 30, 2019 2018 2019 2018 (In Thousands) Gross realized investment gains $ 22 $ 59 $ 217 $ 59 Gross realized investment losses (135 ) — (517 ) — Net realized investment losses $ (113 ) $ 59 $ (300 ) $ 59 Investment Securities - Other-than-Temporary Impairment (OTTI) As of June 30, 2019, we held no other-than-temporarily impaired securities. During the six months ended June 30, 2019, we recognized a $0.4 million OTTI loss in earnings related to the planned sale of a security in a loss position that was disposed of in April 2019. We did not recognize any OTTI losses for the three months ended June 30, 2019 or the three and six months ended June 30, 2018. There were no credit losses recognized in earnings for which a portion of an OTTI loss was recognized in accumulated other comprehensive income (loss) for the three or six months ended June 30, 2019.</t>
  </si>
  <si>
    <t>Fair Value of Financial Instruments</t>
  </si>
  <si>
    <t>Fair Value Disclosures [Abstract]</t>
  </si>
  <si>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Liabilities classified as Level 3 We calculate the fair value of outstanding warrants utilizing Level 3 inputs, including a Black-Scholes option-pricing model, in combination with a binomial model, and we value the pricing protection features within the warrants using a Monte-Carlo simulation model. Variables in the model include the risk-free rate of return, dividend yield, expected life and expected volatility of our stock price. The following tables present the level within the fair value hierarchy at which our financial instruments were measured: Fair Value Measurements Using Quoted Prices in Significant Other Significant Fair Value As of June 30, 2019 (In Thousands) U.S. Treasury securities and obligations of U.S. government agencies $ 48,765 $ — $ — $ 48,765 Municipal debt securities — 93,074 — 93,074 Corporate debt securities — 651,972 — 651,972 Asset-backed securities — 171,431 — 171,431 Cash, cash equivalents and short-term investments 88,100 — — 88,100 Total assets $ 136,865 $ 916,477 $ — $ 1,053,342 Warrant liability — — 9,679 9,679 Total liabilities $ — $ — $ 9,679 $ 9,679 Fair Value Measurements Using Quoted Prices in Significant Other Significant Fair Value As of December 31, 2018 (In Thousands) U.S. Treasury securities and obligations of U.S. government agencies $ 46,830 $ — $ — $ 46,830 Municipal debt securities — 91,257 — 91,257 Corporate debt securities — 543,238 — 543,238 Asset-backed securities — 171,325 — 171,325 Cash, cash equivalents and short-term investments 84,134 — — 84,134 Total assets $ 130,964 $ 805,820 $ — $ 936,784 Warrant liability — — 7,296 7,296 Total liabilities $ — $ — $ 7,296 $ 7,296 There were no transfers between Level 1 and Level 2, nor any transfers in or out of Level 3, of the fair value hierarchy during the six months ended June 30, 2019 and the year ended December 31, 2018 . The following is a roll-forward of Level 3 liabilities measured at fair value: For the six months ended June 30, Warrant Liability 2019 2018 (In Thousands) Balance, January 1 $ 7,296 $ 7,472 Change in fair value of warrant liability included in earnings 7,164 (529 ) Issuance of common stock on warrant exercise (4,781 ) (552 ) Balance, June 30 $ 9,679 $ 6,391 The following table outlines the key inputs and assumptions used to calculate the fair value of the warrant liability in the Black-Scholes option-pricing model as of the dates indicated. As of June 30, 2019 2018 Common stock price $ 28.39 $ 16.30 Risk free interest rate 1.72 - 1.95% 2.60 % Expected life 0.92 - 2.81 years 2.49 years Expected volatility 33.8 - 40.0% 32.7 % Dividend yield 0 % 0 % The changes in fair value of the warrant liability for the six months ended June 30, 2019 and 2018 are primarily attributable to changes in the price of our common stock during the respective periods, with additional impact related to changes in the Black-Scholes model inputs and exercises of outstanding warrants.</t>
  </si>
  <si>
    <t>Debt</t>
  </si>
  <si>
    <t>Debt Disclosure [Abstract]</t>
  </si>
  <si>
    <t>Debt On May 24, 2018, we entered into a credit agreement (2018 Credit Agreement), which provides for (i) a $150 million 5-year senior secured term loan facility (2018 Term Loan) that matures on May 24, 2023; and (ii) a $85 million three-year secured revolving credit facility (2018 Revolving Credit Facility) that matures on May 24, 2021. Proceeds from the 2018 Term Loan were used to repay in full the outstanding amount due under our $150 million amended term loan (2015 Term Loan) due on November 10, 2019, and to pay fees and expenses incurred in connection with the 2018 Credit Agreement. 2018 Term Loan The 2018 Term Loan bears interest at the Eurodollar Rate, as defined in the 2018 Credit Agreement and subject to a 1.00% floor, plus an annual margin rate of 4.75% , representing an all-in rate of 6.95% as of June 30, 2019 , payable monthly based on our current interest period election. Quarterly principal payments of $375 thousand are also required. As of June 30, 2019 , the outstanding principal balance of the 2018 Term Loan was $148.5 million . Interest expense for the 2018 Term Loan includes interest and the amortization of issuance costs, an original issue discount and capitalized modification costs related to the 2015 Term Loan. For the three and six months ended June 30, 2019 , interest expense was $2.8 million and $5.7 million , respectively. Remaining unamortized issuance costs were $2.2 million as of June 30, 2019 and are being amortized to interest expense using the effective interest method over the contractual life of the 2018 Term Loan. We are subject to certain covenants under the 2018 Term Loan (as defined in the 2018 Credit Agreement), including (but not limited to) a maximum debt-to-total capitalization ratio (as defined in the 2018 Credit Agreement) of 35% under the 2018 Term Loan. We were in compliance with all covenants as of June 30, 2019 . Future principal payments due under the 2018 Term Loan as of June 30, 2019 are as follows: As of June 30, 2019 Principal (In thousands) 2019 $ 750 2020 1,500 2021 1,500 2022 1,500 2023 143,250 Total $ 148,500 2018 Revolving Credit Facility Borrowings under the 2018 Revolving Credit Facility may be used for general corporate purposes and will accrue interest at a variable rate equal to, at our discretion, (i) a base rate (as defined in the 2018 Credit Agreement, subject to a floor of 1.00% per annum) plus a margin of 1.00% to 2.50% per annum, based on the applicable corporate credit rating at the time, or (ii) the Eurodollar Rate (subject to a floor of 0.00% per annum) plus a margin of 2.00% to 3.50% per annum, based on the applicable corporate credit rating at the time. As of June 30, 2019 , no borrowings had been made under the 2018 Revolving Credit Facility. We are required to pay a quarterly commitment fee on the average daily undrawn amount of the 2018 Revolving Credit Facility, which ranges from 0.30% to 0.60% , based on the applicable corporate credit rating at the time. As of June 30, 2019 , the applicable commitment fee was 0.40% . For the three and six months ended June 30, 2019 , we recorded $0.1 million and $0.2 million of commitment fees in interest expense, respectively. We incurred issuance costs of $1.5 million in connection with the establishment of the 2018 Revolving Credit Facility, which were deferred and recorded within Other Assets. These costs are being amortized through interest expense over the three-year life of the 2018 Revolving Credit Facility on a straight line basis. For the three and six months ended June 30, 2019 , we recognized $0.1 million and $0.3 million , respectively, of interest expense from the amortization of deferred issuance costs. At June 30, 2019 , remaining deferred issuance costs were $1.0 million , net of accumulated amortization. We are subject to certain covenants under the 2018 Revolving Credit Facility, including (but not limited to) the following: a maximum debt-to-total capitalization ratio of 35% , a minimum liquidity requirement, compliance with the PMIERs financial requirements (subject to any GSE-approved waivers), and minimum consolidated net worth and statutory capital requirements (respectively, as defined therein). We were in compliance with all covenants as of June 30, 2019 .</t>
  </si>
  <si>
    <t>Reinsurance</t>
  </si>
  <si>
    <t>Reinsurance Disclosures [Abstract]</t>
  </si>
  <si>
    <t>Reinsurance We enter into third-party reinsurance transactions to actively manage our risk, ensure PMIERs compliance and support the growth of our business. The GSEs and the Wisconsin Office of the Commissioner of Insurance (Wisconsin OCI) have approved all such transactions (subject to certain conditions and ongoing review, including levels of approved capital credit). The effect of our reinsurance agreements on premiums written and earned is as follows: For the three months ended For the six months ended June 30, 2019 June 30, 2018 June 30, 2019 June 30, 2018 (In Thousands) Net premiums written Direct $ 92,213 $ 70,677 $ 173,943 $ 136,704 Ceded (1) (9,604 ) (6,234 ) (19,411 ) (13,231 ) Net premiums written $ 82,609 $ 64,443 $ 154,532 $ 123,473 Net premiums earned Direct $ 95,180 $ 70,609 $ 181,478 $ 134,212 Ceded (1) (11,931 ) (8,994 ) (24,360 ) (17,683 ) Net premiums earned $ 83,249 $ 61,615 $ 157,118 $ 116,529 (1) Net of profit commission. Excess-of-loss reinsurance 2017 ILN Transaction In May 2017, NMIC entered into a reinsurance agreement with Oaktown Re Ltd. (Oaktown Re), which provides for up to $211.3 million of aggregate excess-of-loss reinsurance coverage at inception for new delinquencies on an existing portfolio of mortgage insurance policies written from 2013 through December 31, 2016. For the reinsurance coverage period, NMIC retains the first layer of $126.8 million of aggregate losses, of which $124.4 million remained at June 30, 2019 , and Oaktown Re then provides second layer coverage up to the outstanding reinsurance coverage amount. NMIC then retains losses in excess of the outstanding reinsurance coverage amount. The outstanding reinsurance coverage amount decreases from $211.3 million at inception over a ten -year period as the underlying covered mortgages are amortized or repaid, and/or the mortgage insurance coverage is canceled and was $91.5 million as of June 30, 2019 . The outstanding reinsurance coverage amount will stop amortizing if certain credit enhancement or delinquency thresholds are triggered. Oaktown Re financed the coverage by issuing mortgage insurance-linked notes in an aggregate amount of $211.3 million to unaffiliated investors (the 2017 Notes). The 2017 Notes mature on April 26, 2027. All of the proceeds paid to Oaktown Re from the sale of the 2017 Notes were deposited into a reinsurance trust to collateralize and fund the obligations of Oaktown Re to NMIC under the reinsurance agreement. Funds in the reinsurance trust account are required to be invested in high credit quality money market funds at all times. We refer collectively to NMIC's reinsurance agreement with Oaktown Re and the issuance of the 2017 Notes by Oaktown Re as the 2017 ILN Transaction. Under the terms of the 2017 ILN Transaction, NMIC makes risk premium payments for the applicable outstanding reinsurance coverage amount and pays Oaktown Re for anticipated operating expenses (capped at $300 thousand per year). NMIC ceded risk premiums to Oaktown Re of $1.3 million and $2.6 million during the three and six months ended June 30, 2019 , respectively, and $1.6 million and $3.3 million during the three and six months ended June 30, 2018 , respectively. NMIC did not cede any losses to Oaktown Re during the three and six months ended June 30, 2019 and 2018 . 2018 ILN Transaction In July 2018, NMIC entered into a reinsurance agreement with Oaktown Re II Ltd. (Oaktown Re II), which provides for up to $264.5 million of aggregate excess-of-loss reinsurance coverage at inception for new delinquencies on an existing portfolio of mortgage insurance policies written between January 1, 2017 and May 31, 2018. For the reinsurance coverage period, NMIC retains the first layer of $125.3 million of aggregate losses, of which $125.2 million remained at June 30, 2019 , and Oaktown Re II then provides second layer coverage up to the outstanding reinsurance coverage amount. NMIC then retains losses in excess of the outstanding reinsurance coverage amount. The outstanding reinsurance coverage amount decreases from $264.5 million at inception over a ten-year period as the underlying covered mortgages are amortized or repaid, and/or the mortgage insurance coverage is canceled, and was $258.2 million as of June 30, 2019 . The outstanding reinsurance coverage amount will stop amortizing if certain credit enhancement or delinquency thresholds are triggered. Oaktown Re II financed the coverage by issuing mortgage insurance-linked notes in an aggregate amount of $264.5 million to unaffiliated investors (the 2018 Notes). The 2018 Notes mature on July 25, 2028. All of the proceeds paid to Oaktown Re II from the sale of the 2018 Notes were deposited into a reinsurance trust to collateralize and fund the obligations of Oaktown Re II to NMIC under the reinsurance agreement. Funds in the reinsurance trust account are required to be invested in high credit quality money market funds at all times. We refer collectively to NMIC's reinsurance agreement with Oaktown Re II and the issuance of the 2018 Notes by Oaktown Re II as the 2018 ILN Transaction. Under the terms of the 2018 ILN Transaction, NMIC makes risk premium payments for the applicable outstanding reinsurance coverage amount and pays Oaktown Re II for anticipated operating expenses (capped at $250 thousand per year). For the three and six months ended June 30, 2019 , NMIC ceded risk premiums of $1.6 million and $3.3 million , respectively, to Oaktown Re II. NMIC did not cede any losses to Oaktown Re II during the three and six months ended June 30, 2019. Under the terms of the 2018 ILN Transaction, we are required to maintain a certain level of restricted funds in a premium deposit account with Bank of New York Mellon until the 2018 Notes have been redeemed in full. "Cash and cash equivalents" on our balance sheet includes restricted cash of $1.4 million as of June 30, 2019 . We are not required to deposit additional funds into the premium deposit account and the restricted balance will decrease over time as the principal balance of the 2018 Notes declines. We refer collectively to the 2017 ILN Transaction and 2018 ILN Transaction as the ILN Transactions. NMIC holds optional termination rights under each ILN Transaction in the event of certain occurrences, including, among others,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a given agreement. In addition, there are certain events that trigger mandatory termination of an agreement, including NMIC's failure to pay premiums or consent to reductions in a trust account to make principal payments to noteholders, among others. At inception of each ILN Transaction, we determined that Oaktown Re and Oaktown Re II were variable interest entities (VIEs). However, we concluded that we are not the primary beneficiary of either Oaktown Re or Oaktown Re II because NMIC does not have significant economic exposure to either Oaktown Re or Oaktown Re II, and, as such, we do not consolidate the VIEs in our consolidated financial statements. The amount of reinsurance premium ceded under the ILN Transactions fluctuates based on changes in one-month LIBOR and changes in the earned rate on the money market funds in which the assets of the reinsurance trusts are invested. As the reinsurance premiums will vary based on changes in these rates, we have concluded that the ILN Transactions contain embedded derivatives that must be accounted for separately as freestanding derivatives. The total fair value of such derivatives at June 30, 2019 and December 31, 2018 , and the change in fair value of the derivatives during the three and six months ended June 30, 2019 and 2018 , were not material to our consolidated financial statements. Quota share reinsurance 2016 QSR Transaction Effective September 1, 2016, NMIC entered into a quota-share reinsurance (QSR) transaction (the 2016 QSR Transaction) with a panel of third-party reinsurers. Each of the third-party reinsurers has an insurer financial strength rating of A- or better by Standard and Poor’s Rating Services (S&amp;P), A.M. Best or both. Under the 2016 QSR Transaction, NMIC ceded premiums written related to: • 25% of existing risk written on eligible policies as of August 31, 2016; • 100% of existing risk under our pool agreement with Fannie Mae; and • 25% of risk on eligible policies written from September 1, 2016 through December 31, 2017. The 2016 QSR Transaction is scheduled to terminate on December 31, 2027, except with respect to the ceded pool risk, which is scheduled to terminate on August 31, 2023. However, NMIC has the option, based on certain conditions and subject to a termination fee, to terminate the agreement as of December 31, 2020, or at the end of any calendar quarter thereafter, which would result in NMIC reassuming the related risk. 2018 QSR Transaction Effective January 1, 2018, NMIC entered into a second quota share reinsurance treaty with a panel of third-party reinsurers (the 2018 QSR Transaction, together with the 2016 QSR Transaction, the QSR Transactions). Each of the third-party reinsurers has an insurer financial strength rating of A- or better by S&amp;P, AM Best or both. Under the 2018 QSR Transaction, NMIC cedes premiums earned related to 25% of risk on eligible policies written in 2018 and 20% of risk on eligible policies written in 2019. The 2018 QSR Transaction is scheduled to terminate on December 31, 2029. However, NMIC has the option, based on certain conditions and subject to a termination fee, to terminate the agreement as of December 31, 2022, or at the end of any calendar quarter thereafter, which would result in NMIC reassuming the related risk. NMIC may terminate either or both of the QSR Transactions without penalty if, due to a change in PMIERs requirements, it is no longer able to take full PMIERs asset credit for the risk-in-force (RIF) ceded under the respective agreements. Additionally, under the terms of the QSR Transactions, NMIC may elect to selectively terminate its engagement with individual reinsurers on a run-off basis ( i.e. , reinsurers continue providing coverage on all risk ceded prior to the termination date, with no new cessions going forward) or cut-off basis ( i.e. , the reinsurance arrangement is completely terminated with NMIC recapturing all previously ceded risk) under certain circumstances. Such selective termination rights arise when, among other reasons, a reinsurer experiences a deterioration in its capital position below a prescribed threshold and/or a reinsurer breaches (and fails to cure) its collateral posting obligations under the relevant agreement. Effective April 1, 2019, NMIC elected to terminate its engagement with one reinsurer under the 2016 QSR Transaction on a cut-off basis. In connection with the termination, NMIC recaptured approximately $500 million of previously ceded primary RIF and stopped ceding new premiums earned or written with respect to the recaptured risk. With this termination, ceded premiums written under the 2016 QSR Transaction decreased from 25% to 20.5% on eligible policies. The termination has no effect on the cession of pool risk under the 2016 QSR Transaction. The following table shows the amounts related to the QSR Transactions: For the three months ended For the six months ended June 30, 2019 June 30, 2018 June 30, 2019 June 30, 2018 (In Thousands) Ceded risk-in-force $ 4,558,862 $ 3,606,928 $ 4,558,862 $ 3,606,928 Ceded premiums written (18,592 ) (15,318 ) (37,437 ) (29,843 ) Ceded premiums earned (20,919 ) (18,077 ) (42,387 ) (34,295 ) Ceded claims and claim expenses 770 173 1,669 716 Ceding commission written 3,717 3,064 7,488 5,969 Ceding commission earned 4,171 3,536 8,377 6,687 Profit commission 11,884 10,707 23,945 19,908 Ceded premiums written under the 2016 QSR Transaction are recorded on the balance sheet as prepaid reinsurance premiums and amortized to ceded premiums earned in a manner consistent with the recognition of revenue on direct premiums. Under the 2018 QSR Transaction, premiums are ceded on an earned basis as defined in the agreement. NMIC receives a 20% ceding commission for premiums ceded under the QSR Transactions. NMIC also receives a profit commission, provided that the loss ratio on the loans covered under the 2016 QSR Transaction and 2018 QSR Transaction generally remains below 60% and 61% , respectively, as measured annually. Ceded claims and claim expenses under the QSR Transactions reduce NMIC's profit commission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our 2016 QSR Transaction was $2.7 million as of June 30, 2019 . In accordance with the terms of the 2018 QSR Transaction, cash payments for ceded premiums earned are settled on a quarterly basis, offset by amounts due to NMIC for ceding and profit commissions. Any loss recoveries and any potential profit commission to NMIC are also settled quarterly. NMIC's reinsurance recoverable balance is supported by trust accounts established and maintained by each reinsurer in accordance with the PMIERs funding requirements for risk ceded to non-affiliates. The reinsurance recoverable on loss reserves related to our 2018 QSR Transaction was $1.1 million as of June 30, 2019 .</t>
  </si>
  <si>
    <t>Reserves for Insurance Claims and Claim Expenses</t>
  </si>
  <si>
    <t>Insurance [Abstract]</t>
  </si>
  <si>
    <t>Reserves for Insurance Claims and Claim Expenses We establish reserves to recognize the estimated liability for insurance claims and claim expenses related to defaults on insured mortgage loans. Consistent with industry practice, we establish reserves for loans that have been reported to us by servicers as having been in default for at least 60 days , referred to as case reserves, and additional loans that we estimate (based on actuarial review) have been in default for at least 60 days that have not yet been reported to us by servicers, referred to as incurred but not reported (IBNR) reserves. We also establish claim expense reserves, which represent the estimated cost of the claim administration process, including legal and other fees, as well as other general expenses of administering the claims settlement process. As of June 30, 2019 , we had reserves for insurance claims and claim expenses of $18.4 million for 1,028 primary loans in default. During the six months ended June 30, 2019 , we paid 62 claims totaling $1.7 million , including 58 claims covered under the QSR Transactions representing $0.3 million of ceded claims and claim expenses. In 2013, we entered into a pool insurance transaction with Fannie Mae. The pool transaction includes a deductible, which represents the amount of claims to be absorbed by Fannie Mae before we are obligated to pay any claims. We only establish reserves for pool risk if we expect claims to exceed this deductible. At June 30, 2019 , 54 loans in the pool were past due by 60 days or more. These 54 loans represented approximately $3.4 million of RIF. Due to the size of the remaining deductible, the low level of notices of default (NODs) reported on loans in the pool through June 30, 2019 and the expected severity (all loans in the pool have loan-to-value ratios (LTV) ratios under 80% ), we did not establish any case or IBNR reserves for pool risk at June 30, 2019 . In connection with the settlement of pool claims, we applied $0.7 million to the pool deductible through June 30, 2019 . At June 30, 2019 , the remaining pool deductible was $9.6 million . We have not paid any pool claims to date. 100% of our pool RIF is reinsured under the 2016 QSR Transaction. The following table provides a reconciliation of the beginning and ending reserve balances for primary insurance claims and claim expenses: For the six months ended June 30, 2019 2018 (In Thousands) Beginning balance $ 12,811 $ 8,761 Less reinsurance recoverables (1) (3,001 ) (1,902 ) Beginning balance, net of reinsurance recoverables 9,810 6,859 Add claims incurred: Claims and claim expenses incurred: Current year (2) 7,401 3,152 Prior years (3) (1,735 ) (940 ) Total claims and claim expenses incurred 5,666 2,212 Less claims paid: Claims and claim expenses paid: Current year (2) — — Prior years (3) 1,368 852 Reinsurance terminations (4) (549 ) — Total claims and claim expenses paid 819 852 Reserve at end of period, net of reinsurance recoverables 14,657 8,219 Add reinsurance recoverables (1) 3,775 2,382 Ending balance $ 18,432 $ 10,601 (1) Related to ceded losses recoverable on the QSR Transactions, included in "Other Assets" on the Condensed Consolidated Balance Sheets. See Note 5, "Reinsurance" for additional information. (2) Related to insured loans with their most recent defaults occurring in the current year. For example, if a loan had defaulted in a prior year and subsequently cured and later re-defaulted in the current year, that default would be included in the current year. Amounts are presented net of reinsurance. (3) Related to insured loans with defaults occurring in prior years, which have been continuously in default since that time. Amounts are presented net of reinsurance. (4) Represents the settlement of reinsurance recoverables in conjunction with the termination of one reinsurer under the 2016 QSR Transaction on a cut-off basis. See Note 5, " Reinsurance " for additional information. The "claims incurred" section of the table above shows claims and claim expenses incurred on NODs for current and prior years, including IBNR reserves and is presented net of reinsurance. The amount of claims incurred relating to current year NODs represents the estimated amount of claims and claim expenses to be ultimately paid on such loans in default. We recognized $1.7 million and $0.9 million of favorable prior year development during the six months ended June 30, 2019 and 2018 , respectively, due to NOD cures and ongoing analysis of recent loss development trends. We may increase or decrease our original estimates as we learn additional information about individual defaults and claims and continue to observe and analyze loss development trends in our portfolio. Gross reserves of $8.9 million related to prior year defaults remained as of June 30, 2019 .</t>
  </si>
  <si>
    <t>Earnings per Share (EPS)</t>
  </si>
  <si>
    <t>Earnings Per Share [Abstract]</t>
  </si>
  <si>
    <t>Earnings per Share (EPS) Basic earnings per share is based on the weighted average number of shares of common stock outstanding. Diluted earnings per share is based on the weighted average number of shares of common stock outstanding and common stock equivalents that would be issuable upon the vesting of service based and performance and service based restricted stock units (RSUs), and the exercise of vested and unvested stock options and outstanding warrants. The number of shares issuable for RSUs subject to performance and service based vesting requirements are only included in diluted shares if the relevant performance measurement period has commenced and results during such period meet the necessary performance criteria. The following table reconciles the net income and the weighted average shares of common stock outstanding used in the computations of basic and diluted earnings per share of common stock. For the three months ended June 30, For the six months ended June 30, 2019 2018 2019 2018 (In Thousands, except for per share data) Net income $ 39,100 $ 25,241 $ 71,999 $ 47,596 Basic weighted average shares outstanding 67,590 65,664 67,143 63,891 Basic earnings per share $ 0.58 $ 0.38 $ 1.07 $ 0.74 Net income $ 39,100 $ 25,241 $ 71,999 $ 47,596 Warrant gain, net of tax — (86 ) — (418 ) Diluted net income $ 39,100 $ 25,155 $ 71,999 $ 47,178 Basic weighted average shares outstanding 67,590 65,664 67,143 63,891 Dilutive effect of issuable shares 2,000 2,952 2,205 3,280 Diluted weighted average shares outstanding 69,590 68,616 69,348 67,171 Diluted earnings per share $ 0.56 $ 0.37 $ 1.04 $ 0.70 Anti-dilutive shares 705 308 748 231</t>
  </si>
  <si>
    <t>Warrants</t>
  </si>
  <si>
    <t>Warrants We issued 992 thousand warrants in connection with a private placement of our common stock in April 2012. Each warrant gives the holder thereof the right to purchase one share of common stock at an exercise price equal to $10.00 . The warrants were issued with an aggregate fair value of $5.1 million . During the six months ended June 30, 2019 , 260 thousand warrants were exercised resulting in the issuance of 168 thousand common shares. Upon exercise, we reclassified approximately $4.8 million of warrant fair value from warrant liability to additional paid-in capital, of which $2.3 million related to changes in fair value during the six months ended June 30, 2019 . During the six months ended June 30, 2018 , 63 thousand warrants were exercised resulting in the issuance of 29 thousand common shares. Upon exercise, we reclassified approximately $0.6 million of warrant fair value from warrant liability to additional paid-in capital, of which $42 thousand related to changes in fair value during the six months ended June 30, 2018 . We account for these warrants to purchase our common shares in accordance with ASC 470-20, Debt with Conversion and Other Options and ASC 815-40, Derivatives and Hedging - Contracts in Entity's Own Equity.</t>
  </si>
  <si>
    <t>Income Taxes</t>
  </si>
  <si>
    <t>Income Tax Disclosure [Abstract]</t>
  </si>
  <si>
    <t>Income Taxes We are a U.S. taxpayer and are subject to a statutory U.S. federal corporate income tax rate of 21%. NMIH files a consolidated U.S. federal and various state income tax returns on behalf of itself and its subsidiaries. Our effective tax rate on our pre-tax income was 23.3% and 19.9% for the three and six months ended June 30, 2019, respectively, compared to 21.9% and 19.2% for the three and six months ended June 30, 2018, respectively. Our provision for income taxes for interim reporting periods is established based on our estimated annual effective tax rate for a given year. Our effective tax rate may fluctuate between interim periods due to the impact of discrete items not included in our estimated annual effective tax rate, including the tax effects associated with the vesting of RSUs and exercise of options, and the change in fair value of our warrant liability. Such items are treated on a discrete basis in the reporting period in which they occur. As a mortgage guaranty insurance company, we are eligible to claim a tax deduction for our statutory contingency reserve balance, subject to certain limitations outlined under IRC Section 832(e), and only to the extent we acquire tax and loss bonds in an amount equal to the tax benefit derived from the claimed deduction, which is our intent. As a result, our interim provision for income taxes for the three and six months ended June 30, 2019 represents a change in our net deferred tax liability.</t>
  </si>
  <si>
    <t>Leases</t>
  </si>
  <si>
    <t>Leases [Abstract]</t>
  </si>
  <si>
    <t>Leases We have two operating lease agreements related to our corporate headquarters and a data center facility for which we recognized operating right-of-use (ROU) assets and lease liabilities of $7.3 million and $8.4 million , respectively, as of June 30, 2019 . As of June 30, 2019 , we did not have any finance leases. We recognize ROU assets and lease liabilities in connection with the adoption of ASU 2016-02, Leases (Topic 842). ROU assets and lease liabilities are established based on the estimated present value of lease payments over the relevant lease term. We estimate a discount rate for each lease based on our estimated incremental borrowing rate at the commencement date of the relevant lease. Right-of-use assets obtained in exchange for new operating lease liabilities for the six months ended June 30, 2019 were $8.1 million . The following table provides a summary of our ROU asset and lease liability assumptions as of June 30, 2019 : Weighted-average remaining lease term 3.7 years Weighted-average discount rate 6.21 % Cash paid on our operating lease liabilities for the three and six months ended June 30, 2019 was $0.6 million and $1.2 million , respectively. Lease expenses recognized on our operating lease liabilities for the three and six months ended June 30, 2019 were $0.6 million and $1.1 million , respectively. Future payments due under our existing operating leases as of June 30, 2019 are as follows: As of June 30, 2019 (In Thousands) 2019 $ 1,239 2020 2,537 2021 2,609 2022 2,574 2023 462 Total undiscounted lease payments 9,421 Less effects of discounting (1,028 ) Present value of lease payments $ 8,393 Lease expense is recorded in underwriting and operating expenses on the consolidated statements of operations. Our existing operating leases have terms that range from three to five years . The lease for our corporate headquarters includes an option to renew for an additional five years at prevailing market rates at time of renewal. We have not included this renewal option in our calculation of minimum lease payments as it is not reasonably certain to be exercised. As of December 31, 2018, the future minimum lease payments as accounted for prior to our adoption of ASU 2016-02, Leases (Topic 842) are as follows: Year ending December 31, 2018 (In Thousands) 2019 $ 2,346 2020 2,417 2021 2,489 2022 2,564 2023 463 Totals $ 10,279</t>
  </si>
  <si>
    <t>Regulatory Information</t>
  </si>
  <si>
    <t>Regulatory Information Statutory Requirements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income (loss) was as follows: For the three months ended June 30, For the six months ended June 30, 2019 2018 2019 2018 (In Thousands) Statutory net income (loss) $ 6,466 $ 2,066 $ 5,539 (4,748 ) NMIC and Re One's combined statutory surplus, contingency reserve and risk-to-capital (RTC) ratios were as follows: June 30, 2019 December 31, 2018 (Dollars In Thousands) Statutory surplus $ 438,397 $ 430,785 Contingency reserve 423,413 332,702 RTC Ratio 15.8:1 13.1:1 NMIH is not subject to any limitations on its ability to pay dividends except those generally applicable to corporations that are incorporated in Delaware. Delaware corporate law provides that dividends are only payable out of a corporation's capital surplus or, subject to certain limitations, recent net profits. NMIC and Re One's ability to pay dividends to NMIH is subject to Wisconsin OCI notice or approval. Certain other states in which NMIC is licensed also have statutes or regulations that restrict its ability to pay dividends. Since inception, NMIC and Re One have not paid any dividends to NMIH.</t>
  </si>
  <si>
    <t>Subsequent Event</t>
  </si>
  <si>
    <t>Subsequent Events [Abstract]</t>
  </si>
  <si>
    <t>Subsequent Events</t>
  </si>
  <si>
    <t>Subsequent Event On July 30, 2019, NMIC entered into a reinsurance agreement with Oaktown Re III Ltd. (Oaktown Re III), a Bermuda domiciled special purpose reinsurer, that provides for up to $326.9 million of aggregate excess-of-loss reinsurance coverage at inception for new delinquencies on an existing portfolio of mortgage insurance policies written between June 1, 2018 and June 30, 2019. For the reinsurance coverage period, NMIC will retain the first layer of $123.4 million of aggregate losses and Oaktown Re III will then provide second layer coverage up to the outstanding reinsurance coverage amount. NMIC will then retain losses in excess of the outstanding reinsurance coverage amount. Oaktown Re III financed the coverage by issuing mortgage insurance-linked notes in an aggregate amount of $326.9 million to unaffiliated investors (the 2019 Notes). The 2019 Notes mature on July 25, 2029. All of the proceeds paid to Oaktown Re III from the sale of the 2019 Notes were deposited into a reinsurance trust to collateralize and fund the obligations of Oaktown Re III to NMIC under the reinsurance agreement. Funds in the reinsurance trust account are required to be invested in high credit quality money market funds at all times. We refer collectively to NMIC's reinsurance agreement with Oaktown Re III and the issuance of the 2019 Notes by Oaktown Re III as the 2019 ILN Transaction. Under the terms of the 2019 ILN Transaction, NMIC makes risk premium payments for the applicable outstanding reinsurance coverage amount and pays Oaktown Re III for anticipated operating expenses (capped at $250,000 per year).</t>
  </si>
  <si>
    <t>Organization, Basis of Presentation and Summary of Accounting Principles (Policies)</t>
  </si>
  <si>
    <t>Basis of Presentation</t>
  </si>
  <si>
    <t>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8 , included in our 2018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reclassifications to our previously reported financial information have been made to conform to current period presentation. The results of operations for the interim period may not be indicative of the results that may be expected for the full year ending December 31, 2019 .</t>
  </si>
  <si>
    <t>Recent Accounting Pronouncements</t>
  </si>
  <si>
    <t>Recent Accounting Pronouncements - Adopted In February 2016, the Financial Accounting Standards Board (FASB) issued Accounting Standards Update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We adopted this ASU on January 1, 2019 using the modified-retrospective method and applied it prospectively as of the effective date, without adjusting comparative periods presented as permitted by ASU 2018-11, Leases (Topic 842), Targeted Improvements . Adoption of this new standard increased our assets and liabilities by $7.6 million in connection with the recognition of right-of-use assets and lease liabilities, primarily related to the operating lease on our corporate headquarters. Adoption of this standard did not impact our consolidated statements of operations or cash flows. See Note 10, " Leases " for additional information related to our leases. In July 2017, the FASB issued ASU 2017-11, Earnings Per Share (Topic 260), Distinguishing Liabilities from Equity (Topic 480), and Derivatives and Hedging (Topic 815). This update is intended to simplify the accounting for certain equity-linked financial instruments. We adopted this ASU on January 1, 2019. Adoption of this standard had no impact on our consolidated financial statements. In June 2018, the FASB issued ASU 2018-07, Compensation-Stock Compensation (Topic 718). This update expands the scope of Topic 718 to include share-based payments made to non-employees in connection with the acquisition of goods and services. We adopted this ASU on January 1, 2019. Adoption of this standard had no impact on our financial results at this time as we have not made any share-based grants to non-employees as defined in ASC 718-10-20. Recent Accounting Pronouncements - Not Yet Adopted In June 2016, the FASB issued ASU 2016-13, Financial Instruments-Credit Losses (Topic 326) and in April 2019, the FASB issued ASU 2019-04, Codification Improvements to Topic 326, Financial Instruments-Credit Losses, Topic 815, Derivatives and Hedging, and Topic 825, Financial Instruments , which includes codification improvements to Topic 326. These updates will require companies to measure and establish reserves for lifetime expected credit losses on many financial assets held at a given reporting date. Under the guidance, the methodology for measuring lifetime credit losses will generally shift from an incurred loss model, whereby losses are only recognized once probable and estimable, to a current expected credit loss (CECL) model, whereby losses are recognized upfront based on a future economic forecast. Credit losses relating to available-for-sale fixed maturity securities will be recorded through an allowance for credit losses, rather than a write-down of the asset as is currently required, with the amount of the allowance limited to the amount by which fair value is less than amortized cost. The length of time an available-for sale fixed maturity security has been held in an unrealized loss position will no longer impact its credit loss determination. The standard will take effect for public business entities for fiscal years, and interim periods within those fiscal years, beginning after December 15, 2019. While we are still finalizing our analysis of this guidance, we do not expect it to have a material impact on our consolidated financial statements. This standard will not impact our accounting for insurance claims and claim expenses as these items are not in the scope of this ASU. In August 2018, the FASB issued ASU 2018-12, Targeted Improvements to the Accounting for Long-Duration Contracts . This update provides guidance to the existing recognition, measurement, presentation and disclosure requirements for long-duration contracts issued by an insurance entity. The standard will take effect for public business entities for fiscal years, and interim periods within those fiscal years, beginning after December 15, 2020. We are currently evaluating the impact the adoption of this ASU will have, if any, on our consolidated financial statements. In August 2018, the FASB issued ASU 2018-13, Fair Value Measurement (Topic 820). This update modifies the fair value measurement disclosure requirements of ASC 820. The standard will take effect for public business entities for fiscal years, and interim periods within those fiscal years, beginning after December 15, 2019. Adoption of this ASU will not have an impact on our Consolidated Balance Sheet, Statements of Operations and Comprehensive Income, Changes in Shareholders Equity or Cash Flows. In August 2018, the FASB issued ASU 2018-15, Intangibles - Goodwill and Other - Internal-Use Software (Subtopic 350-40). This update applies to cloud computing arrangements hosted by a vendor and provides companies with guidance on the criteria for capitalizing implementation, set-up and other up-front costs incurred in association with these arrangements. The standard will take effect for public business entities for fiscal years, and interim periods within those fiscal years, beginning after December 15, 2019. We are currently evaluating the impact the adoption of this ASU will have, if any, on our consolidated financial statements.</t>
  </si>
  <si>
    <t>Earnings Per Share</t>
  </si>
  <si>
    <t>Basic earnings per share is based on the weighted average number of shares of common stock outstanding. Diluted earnings per share is based on the weighted average number of shares of common stock outstanding and common stock equivalents that would be issuable upon the vesting of service based and performance and service based restricted stock units (RSUs), and the exercise of vested and unvested stock options and outstanding warrants. The number of shares issuable for RSUs subject to performance and service based vesting requirements are only included in diluted shares if the relevant performance measurement period has commenced and results during such period meet the necessary performance criteria.</t>
  </si>
  <si>
    <t>Investments (Tables)</t>
  </si>
  <si>
    <t>Schedule of Fair Values and Gross Unrealized Gains and Losses</t>
  </si>
  <si>
    <t>Fair Values and Gross Unrealized Gains and Losses on Investments Amortized Gross Unrealized Fair Gains Losses As of June 30, 2019 (In Thousands) U.S. Treasury securities and obligations of U.S. government agencies $ 48,193 $ 688 $ (116 ) $ 48,765 Municipal debt securities 91,650 1,497 (73 ) 93,074 Corporate debt securities 634,188 18,569 (785 ) 651,972 Asset-backed securities 168,251 3,216 (36 ) 171,431 Total bonds 942,282 23,970 (1,010 ) 965,242 Short-term investments 52,261 104 — 52,365 Total investments $ 994,543 $ 24,074 $ (1,010 ) $ 1,017,607 Amortized Gross Unrealized Fair Gains Losses As of December 31, 2018 (In Thousands) U.S. Treasury securities and obligations of U.S. government agencies $ 48,171 $ 35 $ (1,376 ) $ 46,830 Municipal debt securities 92,014 206 (963 ) 91,257 Corporate debt securities 554,079 847 (11,688 ) 543,238 Asset-backed securities 171,990 792 (1,457 ) 171,325 Total bonds 866,254 1,880 (15,484 ) 852,650 Short-term investments 58,733 107 — 58,840 Total investments $ 924,987 $ 1,987 $ (15,484 ) $ 911,490</t>
  </si>
  <si>
    <t>Schedule of Investments by Industry Group</t>
  </si>
  <si>
    <t>The following table presents a breakdown of the fair value of our corporate debt securities by issuer industry group as of June 30, 2019 and December 31, 2018 : June 30, 2019 December 31, 2018 Financial 38 % 38 % Consumer 27 27 Communications 10 12 Utilities 9 7 Industrial 8 7 Technology 6 6 Energy 1 2 Other 1 1 Total 100 % 100 %</t>
  </si>
  <si>
    <t>Schedule of Investments by Maturity</t>
  </si>
  <si>
    <t>The amortized cost and fair values of available-for-sale securities as of June 30, 2019 and December 31, 2018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June 30, 2019 Amortized Fair (In Thousands) Due in one year or less $ 99,314 $ 99,375 Due after one through five years 412,820 420,131 Due after five through ten years 300,990 312,792 Due after ten years 13,168 13,878 Asset-backed securities 168,251 171,431 Total investments $ 994,543 $ 1,017,607 As of December 31, 2018 Amortized Fair (In Thousands) Due in one year or less $ 76,087 $ 76,104 Due after one through five years 352,282 347,701 Due after five through ten years 318,728 310,633 Due after ten years 5,900 5,727 Asset-backed securities 171,990 171,325 Total investments $ 924,987 $ 911,490</t>
  </si>
  <si>
    <t>Schedule of Aging Unrealized Losses</t>
  </si>
  <si>
    <t>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June 30, 2019 (Dollars in Thousands) U.S. Treasury securities and obligations of U.S. government agencies — $ — $ — 5 $ 13,750 $ (116 ) 5 $ 13,750 $ (116 ) Municipal debt securities (1) 1 2,000 — 10 15,025 (73 ) 11 17,025 (73 ) Corporate debt securities 13 24,737 (199 ) 33 51,099 (586 ) 46 75,836 (785 ) Asset-backed securities 2 8,786 (33 ) 6 1,953 (3 ) 8 10,739 (36 ) Total 16 $ 35,523 $ (232 ) 54 $ 81,827 $ (778 ) 70 $ 117,350 $ (1,010 ) (1) Includes securities with unrealized losses of less than 12 months which are not identifiable in the schedule due to rounding. Less Than 12 Months 12 Months or Greater Total # of Securities Fair Value Unrealized Losses # of Securities Fair Value Unrealized Losses # of Securities Fair Value Unrealized Losses As of December 31, 2018 (Dollars in Thousands) U.S. Treasury securities and obligations of U.S. government agencies — $ — $ — 19 $ 41,817 $ (1,376 ) 19 $ 41,817 $ (1,376 ) Municipal debt securities 4 7,409 (11 ) 31 58,658 (952 ) 35 66,067 (963 ) Corporate debt securities 118 226,477 (3,952 ) 126 221,675 (7,736 ) 244 448,152 (11,688 ) Asset-backed securities 25 36,017 (1,136 ) 22 33,988 (321 ) 47 70,005 (1,457 ) Total 147 $ 269,903 $ (5,099 ) 198 $ 356,138 $ (10,385 ) 345 $ 626,041 $ (15,484 )</t>
  </si>
  <si>
    <t>Schedule of Components of Net Investment Income</t>
  </si>
  <si>
    <t>The following table presents the components of net investment income: For the three months ended June 30, For the six months ended June 30, 2019 2018 2019 2018 (In Thousands) Investment income $ 7,741 $ 5,937 $ 15,237 $ 10,719 Investment expenses (112 ) (202 ) (225 ) (410 ) Net investment income $ 7,629 $ 5,735 $ 15,012 $ 10,309</t>
  </si>
  <si>
    <t>Schedule of Net Realized Investment Gains (Losses)</t>
  </si>
  <si>
    <t>The following table presents the components of net realized investment losses: For the three months ended June 30, For the six months ended June 30, 2019 2018 2019 2018 (In Thousands) Gross realized investment gains $ 22 $ 59 $ 217 $ 59 Gross realized investment losses (135 ) — (517 ) — Net realized investment losses $ (113 ) $ 59 $ (300 ) $ 59</t>
  </si>
  <si>
    <t>Fair Value of Financial Instruments (Tables)</t>
  </si>
  <si>
    <t>Schedule of Fair Value Measurements of Financial Instruments</t>
  </si>
  <si>
    <t>The following tables present the level within the fair value hierarchy at which our financial instruments were measured: Fair Value Measurements Using Quoted Prices in Significant Other Significant Fair Value As of June 30, 2019 (In Thousands) U.S. Treasury securities and obligations of U.S. government agencies $ 48,765 $ — $ — $ 48,765 Municipal debt securities — 93,074 — 93,074 Corporate debt securities — 651,972 — 651,972 Asset-backed securities — 171,431 — 171,431 Cash, cash equivalents and short-term investments 88,100 — — 88,100 Total assets $ 136,865 $ 916,477 $ — $ 1,053,342 Warrant liability — — 9,679 9,679 Total liabilities $ — $ — $ 9,679 $ 9,679 Fair Value Measurements Using Quoted Prices in Significant Other Significant Fair Value As of December 31, 2018 (In Thousands) U.S. Treasury securities and obligations of U.S. government agencies $ 46,830 $ — $ — $ 46,830 Municipal debt securities — 91,257 — 91,257 Corporate debt securities — 543,238 — 543,238 Asset-backed securities — 171,325 — 171,325 Cash, cash equivalents and short-term investments 84,134 — — 84,134 Total assets $ 130,964 $ 805,820 $ — $ 936,784 Warrant liability — — 7,296 7,296 Total liabilities $ — $ — $ 7,296 $ 7,296</t>
  </si>
  <si>
    <t>Roll-Forward of Level 3 Liabilities Measured at Fair Value</t>
  </si>
  <si>
    <t>The following is a roll-forward of Level 3 liabilities measured at fair value: For the six months ended June 30, Warrant Liability 2019 2018 (In Thousands) Balance, January 1 $ 7,296 $ 7,472 Change in fair value of warrant liability included in earnings 7,164 (529 ) Issuance of common stock on warrant exercise (4,781 ) (552 ) Balance, June 30 $ 9,679 $ 6,391</t>
  </si>
  <si>
    <t>Schedule of Key Inputs and Assumptions in Option-Pricing Model</t>
  </si>
  <si>
    <t>The following table outlines the key inputs and assumptions used to calculate the fair value of the warrant liability in the Black-Scholes option-pricing model as of the dates indicated. As of June 30, 2019 2018 Common stock price $ 28.39 $ 16.30 Risk free interest rate 1.72 - 1.95% 2.60 % Expected life 0.92 - 2.81 years 2.49 years Expected volatility 33.8 - 40.0% 32.7 % Dividend yield 0 % 0 %</t>
  </si>
  <si>
    <t>Debt (Tables)</t>
  </si>
  <si>
    <t>Schedule of Future Principal Payments</t>
  </si>
  <si>
    <t>Future principal payments due under the 2018 Term Loan as of June 30, 2019 are as follows: As of June 30, 2019 Principal (In thousands) 2019 $ 750 2020 1,500 2021 1,500 2022 1,500 2023 143,250 Total $ 148,500</t>
  </si>
  <si>
    <t>Reinsurance (Tables)</t>
  </si>
  <si>
    <t>Schedule of Effects of Reinsurance</t>
  </si>
  <si>
    <t>The effect of our reinsurance agreements on premiums written and earned is as follows: For the three months ended For the six months ended June 30, 2019 June 30, 2018 June 30, 2019 June 30, 2018 (In Thousands) Net premiums written Direct $ 92,213 $ 70,677 $ 173,943 $ 136,704 Ceded (1) (9,604 ) (6,234 ) (19,411 ) (13,231 ) Net premiums written $ 82,609 $ 64,443 $ 154,532 $ 123,473 Net premiums earned Direct $ 95,180 $ 70,609 $ 181,478 $ 134,212 Ceded (1) (11,931 ) (8,994 ) (24,360 ) (17,683 ) Net premiums earned $ 83,249 $ 61,615 $ 157,118 $ 116,529 (1) The following table shows the amounts related to the QSR Transactions: For the three months ended For the six months ended June 30, 2019 June 30, 2018 June 30, 2019 June 30, 2018 (In Thousands) Ceded risk-in-force $ 4,558,862 $ 3,606,928 $ 4,558,862 $ 3,606,928 Ceded premiums written (18,592 ) (15,318 ) (37,437 ) (29,843 ) Ceded premiums earned (20,919 ) (18,077 ) (42,387 ) (34,295 ) Ceded claims and claim expenses 770 173 1,669 716 Ceding commission written 3,717 3,064 7,488 5,969 Ceding commission earned 4,171 3,536 8,377 6,687 Profit commission 11,884 10,707 23,945 19,908</t>
  </si>
  <si>
    <t>Reserves for Insurance Claims and Claim Expenses (Tables)</t>
  </si>
  <si>
    <t>Reconciliation of Liability for Insurance Claims and Claim Expenses</t>
  </si>
  <si>
    <t>The following table provides a reconciliation of the beginning and ending reserve balances for primary insurance claims and claim expenses: For the six months ended June 30, 2019 2018 (In Thousands) Beginning balance $ 12,811 $ 8,761 Less reinsurance recoverables (1) (3,001 ) (1,902 ) Beginning balance, net of reinsurance recoverables 9,810 6,859 Add claims incurred: Claims and claim expenses incurred: Current year (2) 7,401 3,152 Prior years (3) (1,735 ) (940 ) Total claims and claim expenses incurred 5,666 2,212 Less claims paid: Claims and claim expenses paid: Current year (2) — — Prior years (3) 1,368 852 Reinsurance terminations (4) (549 ) — Total claims and claim expenses paid 819 852 Reserve at end of period, net of reinsurance recoverables 14,657 8,219 Add reinsurance recoverables (1) 3,775 2,382 Ending balance $ 18,432 $ 10,601 (1) Related to ceded losses recoverable on the QSR Transactions, included in "Other Assets" on the Condensed Consolidated Balance Sheets. See Note 5, "Reinsurance" for additional information. (2) Related to insured loans with their most recent defaults occurring in the current year. For example, if a loan had defaulted in a prior year and subsequently cured and later re-defaulted in the current year, that default would be included in the current year. Amounts are presented net of reinsurance. (3) Related to insured loans with defaults occurring in prior years, which have been continuously in default since that time. Amounts are presented net of reinsurance. (4) Represents the settlement of reinsurance recoverables in conjunction with the termination of one reinsurer under the 2016 QSR Transaction on a cut-off basis. See Note 5, " Reinsurance " for additional information.</t>
  </si>
  <si>
    <t>Earnings per Share (EPS) (Tables)</t>
  </si>
  <si>
    <t>Schedule of Earnings per Share, Basic and Diluted</t>
  </si>
  <si>
    <t>The following table reconciles the net income and the weighted average shares of common stock outstanding used in the computations of basic and diluted earnings per share of common stock. For the three months ended June 30, For the six months ended June 30, 2019 2018 2019 2018 (In Thousands, except for per share data) Net income $ 39,100 $ 25,241 $ 71,999 $ 47,596 Basic weighted average shares outstanding 67,590 65,664 67,143 63,891 Basic earnings per share $ 0.58 $ 0.38 $ 1.07 $ 0.74 Net income $ 39,100 $ 25,241 $ 71,999 $ 47,596 Warrant gain, net of tax — (86 ) — (418 ) Diluted net income $ 39,100 $ 25,155 $ 71,999 $ 47,178 Basic weighted average shares outstanding 67,590 65,664 67,143 63,891 Dilutive effect of issuable shares 2,000 2,952 2,205 3,280 Diluted weighted average shares outstanding 69,590 68,616 69,348 67,171 Diluted earnings per share $ 0.56 $ 0.37 $ 1.04 $ 0.70 Anti-dilutive shares 705 308 748 231</t>
  </si>
  <si>
    <t>Leases (Tables)</t>
  </si>
  <si>
    <t>Summary of Right-of-Use Asset and Lease Liability Activity and Assumptions</t>
  </si>
  <si>
    <t>The following table provides a summary of our ROU asset and lease liability assumptions as of June 30, 2019 : Weighted-average remaining lease term 3.7 years Weighted-average discount rate 6.21 %</t>
  </si>
  <si>
    <t>Schedule of Future Payments Due Under Operating Leases</t>
  </si>
  <si>
    <t>Future payments due under our existing operating leases as of June 30, 2019 are as follows: As of June 30, 2019 (In Thousands) 2019 $ 1,239 2020 2,537 2021 2,609 2022 2,574 2023 462 Total undiscounted lease payments 9,421 Less effects of discounting (1,028 ) Present value of lease payments $ 8,393</t>
  </si>
  <si>
    <t>Schedule of Future Minimum Lease Payments as Accounted For Prior to Adoption of ASU 2016-02</t>
  </si>
  <si>
    <t>As of December 31, 2018, the future minimum lease payments as accounted for prior to our adoption of ASU 2016-02, Leases (Topic 842) are as follows: Year ending December 31, 2018 (In Thousands) 2019 $ 2,346 2020 2,417 2021 2,489 2022 2,564 2023 463 Totals $ 10,279</t>
  </si>
  <si>
    <t>Regulatory Information (Tables)</t>
  </si>
  <si>
    <t>Schedule of Statutory Net Income (Loss), Surplus, Contingency Reserve and Risk-to-Capital Ratio</t>
  </si>
  <si>
    <t>NMIC and Re One's combined statutory net income (loss) was as follows: For the three months ended June 30, For the six months ended June 30, 2019 2018 2019 2018 (In Thousands) Statutory net income (loss) $ 6,466 $ 2,066 $ 5,539 (4,748 ) NMIC and Re One's combined statutory surplus, contingency reserve and risk-to-capital (RTC) ratios were as follows: June 30, 2019 December 31, 2018 (Dollars In Thousands) Statutory surplus $ 438,397 $ 430,785 Contingency reserve 423,413 332,702 RTC Ratio 15.8:1 13.1:1</t>
  </si>
  <si>
    <t>Organization, Basis of Presentation and Summary of Accounting Principles - Narrative (Details)</t>
  </si>
  <si>
    <t>Jun. 30, 2019state</t>
  </si>
  <si>
    <t>Number of states in which the entity operates</t>
  </si>
  <si>
    <t>Organization, Basis of Presentation and Summary of Accounting Principles - Recent Accounting Pronouncements (Details) - USD ($) $ in Thousands</t>
  </si>
  <si>
    <t>Jan. 01, 2019</t>
  </si>
  <si>
    <t>New Accounting Pronouncements [Line Items]</t>
  </si>
  <si>
    <t>Right-of-use assets</t>
  </si>
  <si>
    <t>Lease liabilities</t>
  </si>
  <si>
    <t>ASU No. 2016-02</t>
  </si>
  <si>
    <t>Investments - Fair Values and Gross Unrealized Gains and Losses (Details) - USD ($) $ in Thousands</t>
  </si>
  <si>
    <t>Debt Securities, Available-for-sale [Line Items]</t>
  </si>
  <si>
    <t>Amortized Cost</t>
  </si>
  <si>
    <t>Gross Unrealized Gains</t>
  </si>
  <si>
    <t>Gross Unrealized Losses</t>
  </si>
  <si>
    <t>Fair value of securities</t>
  </si>
  <si>
    <t>U.S. Treasury securities and obligations of U.S. government agencies</t>
  </si>
  <si>
    <t>Municipal debt securities</t>
  </si>
  <si>
    <t>Corporate debt securities</t>
  </si>
  <si>
    <t>Asset-backed securities</t>
  </si>
  <si>
    <t>Total bonds</t>
  </si>
  <si>
    <t>Short-term investments</t>
  </si>
  <si>
    <t>Investments - Corporate Debt Securities by Industry Group (Details)</t>
  </si>
  <si>
    <t>Debt Securities By Industry [Line Items]</t>
  </si>
  <si>
    <t>Corporate debt securities as component of total (percent)</t>
  </si>
  <si>
    <t>100.00%</t>
  </si>
  <si>
    <t>Financial</t>
  </si>
  <si>
    <t>38.00%</t>
  </si>
  <si>
    <t>Consumer</t>
  </si>
  <si>
    <t>27.00%</t>
  </si>
  <si>
    <t>Communications</t>
  </si>
  <si>
    <t>10.00%</t>
  </si>
  <si>
    <t>12.00%</t>
  </si>
  <si>
    <t>Utilities</t>
  </si>
  <si>
    <t>9.00%</t>
  </si>
  <si>
    <t>7.00%</t>
  </si>
  <si>
    <t>Industrial</t>
  </si>
  <si>
    <t>8.00%</t>
  </si>
  <si>
    <t>Technology</t>
  </si>
  <si>
    <t>6.00%</t>
  </si>
  <si>
    <t>Energy</t>
  </si>
  <si>
    <t>1.00%</t>
  </si>
  <si>
    <t>2.00%</t>
  </si>
  <si>
    <t>Other</t>
  </si>
  <si>
    <t>Investments - Scheduled Maturities (Details) - USD ($) $ in Thousands</t>
  </si>
  <si>
    <t>Due in one year or less</t>
  </si>
  <si>
    <t>Due after one through five years</t>
  </si>
  <si>
    <t>Due after five through ten years</t>
  </si>
  <si>
    <t>Due after ten years</t>
  </si>
  <si>
    <t>Fair Value</t>
  </si>
  <si>
    <t>Investments - Aging of Unrealized Losses (Details) $ in Thousands</t>
  </si>
  <si>
    <t>Jun. 30, 2019USD ($)security</t>
  </si>
  <si>
    <t>Dec. 31, 2018USD ($)security</t>
  </si>
  <si>
    <t>Number of securities, less than 12 months | security</t>
  </si>
  <si>
    <t>Fair value, less than 12 months</t>
  </si>
  <si>
    <t>Unrealized losses, less than 12 months</t>
  </si>
  <si>
    <t>Number of securities,12 months or greater | security</t>
  </si>
  <si>
    <t>Fair value, 12 months or greater</t>
  </si>
  <si>
    <t>Unrealized losses, 12 months or greater</t>
  </si>
  <si>
    <t>Number of securities, total | security</t>
  </si>
  <si>
    <t>Fair value</t>
  </si>
  <si>
    <t>Unrealized Losses</t>
  </si>
  <si>
    <t>Investments - Net Investment Income (Details) - USD ($) $ in Thousands</t>
  </si>
  <si>
    <t>Investment Income, Net [Abstract]</t>
  </si>
  <si>
    <t>Investment income</t>
  </si>
  <si>
    <t>Investment expenses</t>
  </si>
  <si>
    <t>Investments - Net Realized Investment Gains (Losses) (Details) - USD ($) $ in Thousands</t>
  </si>
  <si>
    <t>Gross realized investment gains</t>
  </si>
  <si>
    <t>Gross realized investment losses</t>
  </si>
  <si>
    <t>Net realized investment losses</t>
  </si>
  <si>
    <t>Investments - Narrative (Details) - USD ($)</t>
  </si>
  <si>
    <t>Unrealized loss position, accumulated loss</t>
  </si>
  <si>
    <t>Unrealized loss position, 12 months or greater</t>
  </si>
  <si>
    <t>Other-than-temporary impairment</t>
  </si>
  <si>
    <t>Cash and investments held with various state insurance departments</t>
  </si>
  <si>
    <t>Fair Value of Financial Instruments - Assets and Liabilities at Fair Value (Details) - USD ($) $ in Thousands</t>
  </si>
  <si>
    <t>Fair Value, Assets and Liabilities Measured on Recurring and Nonrecurring Basis [Line Items]</t>
  </si>
  <si>
    <t>Recurring</t>
  </si>
  <si>
    <t>Cash, cash equivalents and short-term investments</t>
  </si>
  <si>
    <t>Warrant liability</t>
  </si>
  <si>
    <t>Recurring | U.S. Treasury securities and obligations of U.S. government agencies</t>
  </si>
  <si>
    <t>Recurring | Municipal debt securities</t>
  </si>
  <si>
    <t>Recurring | Corporate debt securities</t>
  </si>
  <si>
    <t>Recurring | Asset-backed securities</t>
  </si>
  <si>
    <t>Recurring | Quoted Prices in Active Markets for Identical Assets (Level 1)</t>
  </si>
  <si>
    <t>Recurring | Quoted Prices in Active Markets for Identical Assets (Level 1) | U.S. Treasury securities and obligations of U.S. government agencies</t>
  </si>
  <si>
    <t>Recurring | Quoted Prices in Active Markets for Identical Assets (Level 1) | Municipal debt securities</t>
  </si>
  <si>
    <t>Recurring | Quoted Prices in Active Markets for Identical Assets (Level 1) | Corporate debt securities</t>
  </si>
  <si>
    <t>Recurring | Quoted Prices in Active Markets for Identical Assets (Level 1) | Asset-backed securities</t>
  </si>
  <si>
    <t>Recurring | Significant Other Observable Inputs (Level 2)</t>
  </si>
  <si>
    <t>Recurring | Significant Other Observable Inputs (Level 2) | U.S. Treasury securities and obligations of U.S. government agencies</t>
  </si>
  <si>
    <t>Recurring | Significant Other Observable Inputs (Level 2) | Municipal debt securities</t>
  </si>
  <si>
    <t>Recurring | Significant Other Observable Inputs (Level 2) | Corporate debt securities</t>
  </si>
  <si>
    <t>Recurring | Significant Other Observable Inputs (Level 2) | Asset-backed securities</t>
  </si>
  <si>
    <t>Recurring | Significant Unobservable Inputs (Level 3)</t>
  </si>
  <si>
    <t>Recurring | Significant Unobservable Inputs (Level 3) | U.S. Treasury securities and obligations of U.S. government agencies</t>
  </si>
  <si>
    <t>Recurring | Significant Unobservable Inputs (Level 3) | Municipal debt securities</t>
  </si>
  <si>
    <t>Recurring | Significant Unobservable Inputs (Level 3) | Corporate debt securities</t>
  </si>
  <si>
    <t>Recurring | Significant Unobservable Inputs (Level 3) | Asset-backed securities</t>
  </si>
  <si>
    <t>Fair Value of Financial Instruments - Rollforward of Level 3 Liabilities (Details) - USD ($) $ in Thousands</t>
  </si>
  <si>
    <t>Roll-forward of Level 3 liabilities:</t>
  </si>
  <si>
    <t>Issuance of common stock on warrant exercise</t>
  </si>
  <si>
    <t>Significant Unobservable Inputs (Level 3) | Warrant Liability</t>
  </si>
  <si>
    <t>Beginning balance</t>
  </si>
  <si>
    <t>Change in fair value of warrant liability included in earnings</t>
  </si>
  <si>
    <t>Ending balance</t>
  </si>
  <si>
    <t>Fair Value of Financial Instruments - Valuation Assumptions for Warrant Liabilities (Details) - Significant Unobservable Inputs (Level 3) - Valuation Technique, Option Pricing Model</t>
  </si>
  <si>
    <t>Jun. 30, 2019$ / shares</t>
  </si>
  <si>
    <t>Jun. 30, 2018$ / shares</t>
  </si>
  <si>
    <t>Common stock price</t>
  </si>
  <si>
    <t>Key Inputs and Assumptions, Valuation Techniques</t>
  </si>
  <si>
    <t>Warrant liability, measurement input</t>
  </si>
  <si>
    <t>Risk free interest rate</t>
  </si>
  <si>
    <t>Risk free interest rate | Minimum</t>
  </si>
  <si>
    <t>Risk free interest rate | Maximum</t>
  </si>
  <si>
    <t>Expected life</t>
  </si>
  <si>
    <t>Warrant liability, expected life (in years)</t>
  </si>
  <si>
    <t>2 years 5 months 27 days</t>
  </si>
  <si>
    <t>Expected life | Minimum</t>
  </si>
  <si>
    <t>11 months 1 day</t>
  </si>
  <si>
    <t>Expected life | Maximum</t>
  </si>
  <si>
    <t>2 years 9 months 22 days</t>
  </si>
  <si>
    <t>Expected volatility</t>
  </si>
  <si>
    <t>Expected volatility | Minimum</t>
  </si>
  <si>
    <t>Expected volatility | Maximum</t>
  </si>
  <si>
    <t>Dividend yield</t>
  </si>
  <si>
    <t>Debt - Narrative (Details) - USD ($)</t>
  </si>
  <si>
    <t>May 24, 2018</t>
  </si>
  <si>
    <t>Debt Instrument [Line Items]</t>
  </si>
  <si>
    <t>Secured Debt | 2018 Term Loan</t>
  </si>
  <si>
    <t>Debt instrument face amount</t>
  </si>
  <si>
    <t>Debt instrument term (years)</t>
  </si>
  <si>
    <t>5 years</t>
  </si>
  <si>
    <t>Interest rate during period (percent)</t>
  </si>
  <si>
    <t>6.95%</t>
  </si>
  <si>
    <t>Frequency of periodic payment</t>
  </si>
  <si>
    <t>Quarterly</t>
  </si>
  <si>
    <t>Periodic payment of principal</t>
  </si>
  <si>
    <t>Unamortized issuance costs</t>
  </si>
  <si>
    <t>Debt instrument covenant, maximum debt-to-total capitalization ratio</t>
  </si>
  <si>
    <t>35.00%</t>
  </si>
  <si>
    <t>Secured Debt | 2018 Term Loan | Eurodollar</t>
  </si>
  <si>
    <t>Variable rate floor (percent)</t>
  </si>
  <si>
    <t>Basis spread on variable rate (percent)</t>
  </si>
  <si>
    <t>4.75%</t>
  </si>
  <si>
    <t>Senior Secured Debt | 2015 Term Loan</t>
  </si>
  <si>
    <t>Revolving Credit Facility | 2018 Revolving Credit Facility</t>
  </si>
  <si>
    <t>3 years</t>
  </si>
  <si>
    <t>Credit facility borrowing capacity</t>
  </si>
  <si>
    <t>Borrowings outstanding</t>
  </si>
  <si>
    <t>Commitment fee (percent)</t>
  </si>
  <si>
    <t>0.40%</t>
  </si>
  <si>
    <t>Commitment fees in interest expense</t>
  </si>
  <si>
    <t>Debt issuance costs</t>
  </si>
  <si>
    <t>Interest expense from amortization of debt issuance costs</t>
  </si>
  <si>
    <t>Remaining deferred issuance costs, net of accumulated amortization</t>
  </si>
  <si>
    <t>Revolving Credit Facility | 2018 Revolving Credit Facility | Minimum</t>
  </si>
  <si>
    <t>0.30%</t>
  </si>
  <si>
    <t>Revolving Credit Facility | 2018 Revolving Credit Facility | Maximum</t>
  </si>
  <si>
    <t>0.60%</t>
  </si>
  <si>
    <t>Revolving Credit Facility | 2018 Revolving Credit Facility | Base Rate</t>
  </si>
  <si>
    <t>Revolving Credit Facility | 2018 Revolving Credit Facility | Base Rate | Minimum</t>
  </si>
  <si>
    <t>Revolving Credit Facility | 2018 Revolving Credit Facility | Base Rate | Maximum</t>
  </si>
  <si>
    <t>2.50%</t>
  </si>
  <si>
    <t>Revolving Credit Facility | 2018 Revolving Credit Facility | Eurodollar</t>
  </si>
  <si>
    <t>0.00%</t>
  </si>
  <si>
    <t>Revolving Credit Facility | 2018 Revolving Credit Facility | Eurodollar | Minimum</t>
  </si>
  <si>
    <t>Revolving Credit Facility | 2018 Revolving Credit Facility | Eurodollar | Maximum</t>
  </si>
  <si>
    <t>3.50%</t>
  </si>
  <si>
    <t>Debt - Schedule of Future Principal Payments (Details) $ in Thousands</t>
  </si>
  <si>
    <t>Jun. 30, 2019USD ($)</t>
  </si>
  <si>
    <t>Future Principal Payments [Abstract]</t>
  </si>
  <si>
    <t>2020</t>
  </si>
  <si>
    <t>2021</t>
  </si>
  <si>
    <t>2022</t>
  </si>
  <si>
    <t>2023</t>
  </si>
  <si>
    <t>Reinsurance - Narrative (Details) - USD ($) $ in Thousands</t>
  </si>
  <si>
    <t>Apr. 01, 2019</t>
  </si>
  <si>
    <t>Jul. 31, 2018</t>
  </si>
  <si>
    <t>May 31, 2017</t>
  </si>
  <si>
    <t>Dec. 31, 2017</t>
  </si>
  <si>
    <t>Ceded Credit Risk [Line Items]</t>
  </si>
  <si>
    <t>Reinsurance recoverable on unpaid claims</t>
  </si>
  <si>
    <t>ILN Transactions</t>
  </si>
  <si>
    <t>Optional termination right, percent of reinsurance coverage threshold</t>
  </si>
  <si>
    <t>Mortgage-linked Debt | 2017 ILN Notes | Oaktown Re Ltd</t>
  </si>
  <si>
    <t>Proceeds from issuance of notes</t>
  </si>
  <si>
    <t>Mortgage-linked Debt | 2018 ILN Notes | Oaktown Re Ltd</t>
  </si>
  <si>
    <t>Third-Party Reinsurers | 2017 ILN Transaction</t>
  </si>
  <si>
    <t>Aggregate excess of loss reinsurance coverage</t>
  </si>
  <si>
    <t>Aggregate excess of loss reinsurance retained by company</t>
  </si>
  <si>
    <t>Risk premiums paid</t>
  </si>
  <si>
    <t>Third-Party Reinsurers | 2017 ILN Transaction | Maximum</t>
  </si>
  <si>
    <t>Reinsurance coverage, term of underlying mortgage amortization (in years)</t>
  </si>
  <si>
    <t>10 years</t>
  </si>
  <si>
    <t>Anticipated payment related to annual operating expenses</t>
  </si>
  <si>
    <t>Third-Party Reinsurers | 2018 ILN Transaction</t>
  </si>
  <si>
    <t>Third-Party Reinsurers | 2018 ILN Transaction | Maximum</t>
  </si>
  <si>
    <t>Third-Party Reinsurers | QSR Transactions</t>
  </si>
  <si>
    <t>Ceding commissions under 2016 QSR Transaction</t>
  </si>
  <si>
    <t>20.00%</t>
  </si>
  <si>
    <t>Third-Party Reinsurers | 2018 QSR Transaction</t>
  </si>
  <si>
    <t>Threshold for loss ratio on loans to qualify for profit commission</t>
  </si>
  <si>
    <t>61.00%</t>
  </si>
  <si>
    <t>Third-Party Reinsurers | Risk Written Policies in 2018</t>
  </si>
  <si>
    <t>Percent of premiums earned under 2018 QSR Transaction</t>
  </si>
  <si>
    <t>25.00%</t>
  </si>
  <si>
    <t>Third-Party Reinsurers | Risk Written Policies in 2019</t>
  </si>
  <si>
    <t>Percent of premiums ceded under QSR Transaction</t>
  </si>
  <si>
    <t>Third-Party Reinsurers | 2016 QSR Transaction</t>
  </si>
  <si>
    <t>20.50%</t>
  </si>
  <si>
    <t>Previously ceded primary RIF recaptured</t>
  </si>
  <si>
    <t>60.00%</t>
  </si>
  <si>
    <t>Third-Party Reinsurers | Existing Risk Written Policies</t>
  </si>
  <si>
    <t>Third-Party Reinsurers | Fannie Mae</t>
  </si>
  <si>
    <t>Third-Party Reinsurers | Risk Written Policies from September 1, 2016 through December 31, 2017</t>
  </si>
  <si>
    <t>Reinsurance - Effect of Reinsurance Agreements on Premiums Written and Earned (Details) - USD ($) $ in Thousands</t>
  </si>
  <si>
    <t>Net premiums written</t>
  </si>
  <si>
    <t>Direct</t>
  </si>
  <si>
    <t>Ceded</t>
  </si>
  <si>
    <t>Reinsurance - Amounts Ceded Related to QSR Transactions (Details) - USD ($) $ in Thousands</t>
  </si>
  <si>
    <t>Ceded premiums written</t>
  </si>
  <si>
    <t>Ceded premiums earned</t>
  </si>
  <si>
    <t>Third-Party Reinsurers</t>
  </si>
  <si>
    <t>Ceded risk-in-force</t>
  </si>
  <si>
    <t>Ceded claims and claim expenses</t>
  </si>
  <si>
    <t>Ceding commission written</t>
  </si>
  <si>
    <t>Ceding commission earned</t>
  </si>
  <si>
    <t>Profit commission</t>
  </si>
  <si>
    <t>Reserves for Insurance Claims and Claim Expenses - Narrative (Details) $ in Thousands</t>
  </si>
  <si>
    <t>Jun. 30, 2019USD ($)loanclaim</t>
  </si>
  <si>
    <t>Jun. 30, 2018USD ($)</t>
  </si>
  <si>
    <t>Dec. 31, 2018USD ($)</t>
  </si>
  <si>
    <t>Dec. 31, 2017USD ($)</t>
  </si>
  <si>
    <t>Liability for Claims and Claims Adjustment Expense [Line Items]</t>
  </si>
  <si>
    <t>IBNR, default period (at least)</t>
  </si>
  <si>
    <t>60 days</t>
  </si>
  <si>
    <t>Total gross liability for unpaid claims and claim adjustment expenses</t>
  </si>
  <si>
    <t>Primary loans in default | loan</t>
  </si>
  <si>
    <t>Number of claims paid | claim</t>
  </si>
  <si>
    <t>Claims paid, including amounts covered by insurance</t>
  </si>
  <si>
    <t>Favorable prior year development</t>
  </si>
  <si>
    <t>Reserve for prior year insurance claims and claim expenses</t>
  </si>
  <si>
    <t>Fannie Mae</t>
  </si>
  <si>
    <t>Number of loans in pool past due 60 days or more | loan</t>
  </si>
  <si>
    <t>Risk-in-Force of loans in pool past due 60 days or more</t>
  </si>
  <si>
    <t>Loan-to-value ratio (less than)</t>
  </si>
  <si>
    <t>Claims applied to pool deductible</t>
  </si>
  <si>
    <t>Deductible on policy</t>
  </si>
  <si>
    <t>QSR Transactions</t>
  </si>
  <si>
    <t>Number of covered claims included in number of claims paid | claim</t>
  </si>
  <si>
    <t>Component of claims paid covered under QSR Transaction</t>
  </si>
  <si>
    <t>2016 QSR Transaction | Fannie Mae</t>
  </si>
  <si>
    <t>Percent of pool RIF reinsured</t>
  </si>
  <si>
    <t>Reserves for Insurance Claims and Claim Expenses - Reconciliation of Reserve Balances for Insurance Claims and Claim Expense (Details) - USD ($) $ in Thousands</t>
  </si>
  <si>
    <t>Liability for Unpaid Claims and Claims Adjustment Expense [Roll Forward]</t>
  </si>
  <si>
    <t>Less reinsurance recoverables</t>
  </si>
  <si>
    <t>Beginning balance, net of reinsurance recoverables</t>
  </si>
  <si>
    <t>Claims incurred:</t>
  </si>
  <si>
    <t>Current year</t>
  </si>
  <si>
    <t>Prior years</t>
  </si>
  <si>
    <t>Total claims and claim expenses incurred</t>
  </si>
  <si>
    <t>Claims and claim expenses paid:</t>
  </si>
  <si>
    <t>Reinsurance terminations</t>
  </si>
  <si>
    <t>Total claims and claim expenses paid</t>
  </si>
  <si>
    <t>Ending balance, net of reinsurance recoverables</t>
  </si>
  <si>
    <t>Add reinsurance recoverables</t>
  </si>
  <si>
    <t>Earnings per Share (EPS) - Computation of Basic and Diluted Earnings per Share (Details) - USD ($) $ / shares in Units, shares in Thousands, $ in Thousands</t>
  </si>
  <si>
    <t>Earnings per Share, Basic [Abstract]</t>
  </si>
  <si>
    <t>Earnings per Share, Diluted [Abstract]</t>
  </si>
  <si>
    <t>Warrant gain, net of tax</t>
  </si>
  <si>
    <t>Diluted net income</t>
  </si>
  <si>
    <t>Dilutive effect of issuable shares (in shares)</t>
  </si>
  <si>
    <t>Antidilutive securities excluded from EPS calculation (in shares)</t>
  </si>
  <si>
    <t>Warrants - Narrative (Details) - USD ($) $ / shares in Units, $ in Thousands</t>
  </si>
  <si>
    <t>Apr. 30, 2012</t>
  </si>
  <si>
    <t>Warrants issued (in shares)</t>
  </si>
  <si>
    <t>Right to purchase, number of shares per warrant (in shares)</t>
  </si>
  <si>
    <t>Exercise price of warrants (in dollars per warrant)</t>
  </si>
  <si>
    <t>Warrants exercised (in shares)</t>
  </si>
  <si>
    <t>Fair value of warrant liability reclassified to additional paid in capital upon exercise</t>
  </si>
  <si>
    <t>Change in fair value of warrant liability in current period</t>
  </si>
  <si>
    <t>Income Taxes - Narrative (Details)</t>
  </si>
  <si>
    <t>Effective income tax rate on pre-tax income or loss</t>
  </si>
  <si>
    <t>23.30%</t>
  </si>
  <si>
    <t>21.90%</t>
  </si>
  <si>
    <t>19.90%</t>
  </si>
  <si>
    <t>19.20%</t>
  </si>
  <si>
    <t>Leases - Narrative (Details) $ in Thousands</t>
  </si>
  <si>
    <t>Jun. 30, 2019USD ($)lease_agreement</t>
  </si>
  <si>
    <t>Lessee, Lease, Description [Line Items]</t>
  </si>
  <si>
    <t>Number of operating leases related to corporate headquarters and data center facility | lease_agreement</t>
  </si>
  <si>
    <t>Right-of-use assets obtained in exchange for new operating lease liabilities</t>
  </si>
  <si>
    <t>Cash paid for amounts included in the measurement of operating lease liabilities</t>
  </si>
  <si>
    <t>Operating lease expense</t>
  </si>
  <si>
    <t>Minimum</t>
  </si>
  <si>
    <t>Operating lease terms</t>
  </si>
  <si>
    <t>Maximum</t>
  </si>
  <si>
    <t>Corporate Headquarters</t>
  </si>
  <si>
    <t>Operating lease option to renew, term</t>
  </si>
  <si>
    <t>Leases - Right-of-Use Asset and Lease Liability Assumptions (Details)</t>
  </si>
  <si>
    <t>Weighted-average remaining lease term (in years)</t>
  </si>
  <si>
    <t>3 years 8 months 12 days</t>
  </si>
  <si>
    <t>Weighted-average discount rate (percent)</t>
  </si>
  <si>
    <t>6.21%</t>
  </si>
  <si>
    <t>Leases - Future Payment Due Under Operating Leases (Details) $ in Thousands</t>
  </si>
  <si>
    <t>Future Payment Due Under Operating Leases</t>
  </si>
  <si>
    <t>Total undiscounted lease payments</t>
  </si>
  <si>
    <t>Less effects of discounting</t>
  </si>
  <si>
    <t>Present value of lease payments</t>
  </si>
  <si>
    <t>Leases - Future Minimum Lease Payments as Accounted for Prior to Adoption of ASU 2016-02 (Details) $ in Thousands</t>
  </si>
  <si>
    <t>Future Minimum Lease Payments as Accounted for Prior to Adoption of ASU 2016-02</t>
  </si>
  <si>
    <t>Totals</t>
  </si>
  <si>
    <t>Regulatory Information - Statutory Net Income (Loss) (Details) - USD ($) $ in Thousands</t>
  </si>
  <si>
    <t>Combined</t>
  </si>
  <si>
    <t>Statutory Accounting Practices [Line Items]</t>
  </si>
  <si>
    <t>Statutory net income (loss)</t>
  </si>
  <si>
    <t>Regulatory Information - Schedule of Statutory Surplus, Contingency Reserve and RTC Ratio (Details) - Combined $ in Thousands</t>
  </si>
  <si>
    <t>Statutory surplus</t>
  </si>
  <si>
    <t>Contingency reserve</t>
  </si>
  <si>
    <t>RTC Ratio</t>
  </si>
  <si>
    <t>Subsequent Event - Narrative (Details) - Subsequent Event</t>
  </si>
  <si>
    <t>Jul. 30, 2019USD ($)</t>
  </si>
  <si>
    <t>Oaktown Re III Ltd [Member] | 2019 ILN Notes | Mortgage-linked Debt</t>
  </si>
  <si>
    <t>Subsequent Event [Line Items]</t>
  </si>
  <si>
    <t>Third-Party Reinsurers | 2019 ILN Transaction</t>
  </si>
  <si>
    <t>Third-Party Reinsurers | 2019 ILN Transaction | Maximum</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67768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1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1017607</v>
      </c>
      <c r="D3" s="6" t="n">
        <v>911490</v>
      </c>
    </row>
    <row r="4" spans="1:4">
      <c r="A4" s="4" t="s">
        <v>61</v>
      </c>
      <c r="C4" s="5" t="n">
        <v>35735</v>
      </c>
      <c r="D4" s="5" t="n">
        <v>25294</v>
      </c>
    </row>
    <row r="5" spans="1:4">
      <c r="A5" s="4" t="s">
        <v>62</v>
      </c>
      <c r="C5" s="5" t="n">
        <v>42225</v>
      </c>
      <c r="D5" s="5" t="n">
        <v>36007</v>
      </c>
    </row>
    <row r="6" spans="1:4">
      <c r="A6" s="4" t="s">
        <v>63</v>
      </c>
      <c r="C6" s="5" t="n">
        <v>6301</v>
      </c>
      <c r="D6" s="5" t="n">
        <v>5694</v>
      </c>
    </row>
    <row r="7" spans="1:4">
      <c r="A7" s="4" t="s">
        <v>64</v>
      </c>
      <c r="C7" s="5" t="n">
        <v>3358</v>
      </c>
      <c r="D7" s="5" t="n">
        <v>3241</v>
      </c>
    </row>
    <row r="8" spans="1:4">
      <c r="A8" s="4" t="s">
        <v>65</v>
      </c>
      <c r="C8" s="5" t="n">
        <v>52607</v>
      </c>
      <c r="D8" s="5" t="n">
        <v>46840</v>
      </c>
    </row>
    <row r="9" spans="1:4">
      <c r="A9" s="4" t="s">
        <v>66</v>
      </c>
      <c r="C9" s="5" t="n">
        <v>25827</v>
      </c>
      <c r="D9" s="5" t="n">
        <v>24765</v>
      </c>
    </row>
    <row r="10" spans="1:4">
      <c r="A10" s="4" t="s">
        <v>67</v>
      </c>
      <c r="C10" s="5" t="n">
        <v>3634</v>
      </c>
      <c r="D10" s="5" t="n">
        <v>3634</v>
      </c>
    </row>
    <row r="11" spans="1:4">
      <c r="A11" s="4" t="s">
        <v>68</v>
      </c>
      <c r="C11" s="5" t="n">
        <v>20426</v>
      </c>
      <c r="D11" s="5" t="n">
        <v>30370</v>
      </c>
    </row>
    <row r="12" spans="1:4">
      <c r="A12" s="4" t="s">
        <v>69</v>
      </c>
      <c r="C12" s="5" t="n">
        <v>12679</v>
      </c>
      <c r="D12" s="5" t="n">
        <v>4708</v>
      </c>
    </row>
    <row r="13" spans="1:4">
      <c r="A13" s="4" t="s">
        <v>70</v>
      </c>
      <c r="C13" s="5" t="n">
        <v>1220399</v>
      </c>
      <c r="D13" s="5" t="n">
        <v>1092043</v>
      </c>
    </row>
    <row r="14" spans="1:4">
      <c r="A14" s="3" t="s">
        <v>71</v>
      </c>
    </row>
    <row r="15" spans="1:4">
      <c r="A15" s="4" t="s">
        <v>72</v>
      </c>
      <c r="C15" s="5" t="n">
        <v>146253</v>
      </c>
      <c r="D15" s="5" t="n">
        <v>146757</v>
      </c>
    </row>
    <row r="16" spans="1:4">
      <c r="A16" s="4" t="s">
        <v>73</v>
      </c>
      <c r="C16" s="5" t="n">
        <v>151358</v>
      </c>
      <c r="D16" s="5" t="n">
        <v>158893</v>
      </c>
    </row>
    <row r="17" spans="1:4">
      <c r="A17" s="4" t="s">
        <v>74</v>
      </c>
      <c r="C17" s="5" t="n">
        <v>24351</v>
      </c>
      <c r="D17" s="5" t="n">
        <v>31141</v>
      </c>
    </row>
    <row r="18" spans="1:4">
      <c r="A18" s="4" t="s">
        <v>75</v>
      </c>
      <c r="C18" s="5" t="n">
        <v>18432</v>
      </c>
      <c r="D18" s="5" t="n">
        <v>12811</v>
      </c>
    </row>
    <row r="19" spans="1:4">
      <c r="A19" s="4" t="s">
        <v>76</v>
      </c>
      <c r="C19" s="5" t="n">
        <v>18092</v>
      </c>
      <c r="D19" s="5" t="n">
        <v>27114</v>
      </c>
    </row>
    <row r="20" spans="1:4">
      <c r="A20" s="4" t="s">
        <v>77</v>
      </c>
      <c r="C20" s="5" t="n">
        <v>9679</v>
      </c>
      <c r="D20" s="5" t="n">
        <v>7296</v>
      </c>
    </row>
    <row r="21" spans="1:4">
      <c r="A21" s="4" t="s">
        <v>78</v>
      </c>
      <c r="C21" s="5" t="n">
        <v>28258</v>
      </c>
      <c r="D21" s="5" t="n">
        <v>2740</v>
      </c>
    </row>
    <row r="22" spans="1:4">
      <c r="A22" s="4" t="s">
        <v>79</v>
      </c>
      <c r="B22" s="4" t="s">
        <v>80</v>
      </c>
      <c r="C22" s="5" t="n">
        <v>11597</v>
      </c>
      <c r="D22" s="5" t="n">
        <v>3791</v>
      </c>
    </row>
    <row r="23" spans="1:4">
      <c r="A23" s="4" t="s">
        <v>81</v>
      </c>
      <c r="C23" s="5" t="n">
        <v>408020</v>
      </c>
      <c r="D23" s="5" t="n">
        <v>390543</v>
      </c>
    </row>
    <row r="24" spans="1:4">
      <c r="A24" s="4" t="s">
        <v>82</v>
      </c>
      <c r="C24" s="4" t="s">
        <v>83</v>
      </c>
      <c r="D24" s="4" t="s">
        <v>83</v>
      </c>
    </row>
    <row r="25" spans="1:4">
      <c r="A25" s="3" t="s">
        <v>84</v>
      </c>
    </row>
    <row r="26" spans="1:4">
      <c r="A26" s="4" t="s">
        <v>85</v>
      </c>
      <c r="C26" s="5" t="n">
        <v>677</v>
      </c>
      <c r="D26" s="5" t="n">
        <v>663</v>
      </c>
    </row>
    <row r="27" spans="1:4">
      <c r="A27" s="4" t="s">
        <v>86</v>
      </c>
      <c r="C27" s="5" t="n">
        <v>692163</v>
      </c>
      <c r="D27" s="5" t="n">
        <v>682181</v>
      </c>
    </row>
    <row r="28" spans="1:4">
      <c r="A28" s="4" t="s">
        <v>87</v>
      </c>
      <c r="C28" s="5" t="n">
        <v>14052</v>
      </c>
      <c r="D28" s="5" t="n">
        <v>-14832</v>
      </c>
    </row>
    <row r="29" spans="1:4">
      <c r="A29" s="4" t="s">
        <v>88</v>
      </c>
      <c r="C29" s="5" t="n">
        <v>105487</v>
      </c>
      <c r="D29" s="5" t="n">
        <v>33488</v>
      </c>
    </row>
    <row r="30" spans="1:4">
      <c r="A30" s="4" t="s">
        <v>89</v>
      </c>
      <c r="C30" s="5" t="n">
        <v>812379</v>
      </c>
      <c r="D30" s="5" t="n">
        <v>701500</v>
      </c>
    </row>
    <row r="31" spans="1:4">
      <c r="A31" s="4" t="s">
        <v>90</v>
      </c>
      <c r="C31" s="6" t="n">
        <v>1220399</v>
      </c>
      <c r="D31" s="6" t="n">
        <v>1092043</v>
      </c>
    </row>
    <row r="32" spans="1:4"/>
    <row r="33" spans="1:4">
      <c r="A33" s="4" t="s">
        <v>80</v>
      </c>
      <c r="B33" s="4" t="s">
        <v>91</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25</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2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94</v>
      </c>
      <c r="B3" s="6" t="n">
        <v>994543</v>
      </c>
      <c r="C3" s="6" t="n">
        <v>924987</v>
      </c>
    </row>
    <row r="4" spans="1:3">
      <c r="A4" s="4" t="s">
        <v>95</v>
      </c>
      <c r="B4" s="6" t="n">
        <v>1430</v>
      </c>
      <c r="C4" s="6" t="n">
        <v>1414</v>
      </c>
    </row>
    <row r="5" spans="1:3">
      <c r="A5" s="4" t="s">
        <v>96</v>
      </c>
      <c r="B5" s="7" t="n">
        <v>0.01</v>
      </c>
      <c r="C5" s="7" t="n">
        <v>0.01</v>
      </c>
    </row>
    <row r="6" spans="1:3">
      <c r="A6" s="4" t="s">
        <v>97</v>
      </c>
      <c r="B6" s="5" t="n">
        <v>67768466</v>
      </c>
      <c r="C6" s="5" t="n">
        <v>66318849</v>
      </c>
    </row>
    <row r="7" spans="1:3">
      <c r="A7" s="4" t="s">
        <v>98</v>
      </c>
      <c r="B7" s="5" t="n">
        <v>67768466</v>
      </c>
      <c r="C7" s="5" t="n">
        <v>66318849</v>
      </c>
    </row>
    <row r="8" spans="1:3">
      <c r="A8" s="4" t="s">
        <v>99</v>
      </c>
      <c r="B8" s="5" t="n">
        <v>250000000</v>
      </c>
      <c r="C8" s="5" t="n">
        <v>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93</v>
      </c>
      <c r="B1" s="2" t="s">
        <v>294</v>
      </c>
    </row>
    <row r="2" spans="1:2">
      <c r="A2" s="3" t="s">
        <v>210</v>
      </c>
    </row>
    <row r="3" spans="1:2">
      <c r="A3" s="4" t="s">
        <v>295</v>
      </c>
      <c r="B3" s="5" t="n">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7</v>
      </c>
    </row>
    <row r="2" spans="1:3">
      <c r="A2" s="3" t="s">
        <v>298</v>
      </c>
    </row>
    <row r="3" spans="1:3">
      <c r="A3" s="4" t="s">
        <v>299</v>
      </c>
      <c r="B3" s="6" t="n">
        <v>7300</v>
      </c>
    </row>
    <row r="4" spans="1:3">
      <c r="A4" s="4" t="s">
        <v>300</v>
      </c>
      <c r="B4" s="6" t="n">
        <v>8393</v>
      </c>
    </row>
    <row r="5" spans="1:3">
      <c r="A5" s="4" t="s">
        <v>301</v>
      </c>
    </row>
    <row r="6" spans="1:3">
      <c r="A6" s="3" t="s">
        <v>298</v>
      </c>
    </row>
    <row r="7" spans="1:3">
      <c r="A7" s="4" t="s">
        <v>299</v>
      </c>
      <c r="C7" s="6" t="n">
        <v>7600</v>
      </c>
    </row>
    <row r="8" spans="1:3">
      <c r="A8" s="4" t="s">
        <v>300</v>
      </c>
      <c r="C8" s="6" t="n">
        <v>7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303</v>
      </c>
    </row>
    <row r="3" spans="1:3">
      <c r="A3" s="4" t="s">
        <v>304</v>
      </c>
      <c r="B3" s="6" t="n">
        <v>994543</v>
      </c>
      <c r="C3" s="6" t="n">
        <v>924987</v>
      </c>
    </row>
    <row r="4" spans="1:3">
      <c r="A4" s="4" t="s">
        <v>305</v>
      </c>
      <c r="B4" s="5" t="n">
        <v>24074</v>
      </c>
      <c r="C4" s="5" t="n">
        <v>1987</v>
      </c>
    </row>
    <row r="5" spans="1:3">
      <c r="A5" s="4" t="s">
        <v>306</v>
      </c>
      <c r="B5" s="5" t="n">
        <v>-1010</v>
      </c>
      <c r="C5" s="5" t="n">
        <v>-15484</v>
      </c>
    </row>
    <row r="6" spans="1:3">
      <c r="A6" s="4" t="s">
        <v>307</v>
      </c>
      <c r="B6" s="5" t="n">
        <v>1017607</v>
      </c>
      <c r="C6" s="5" t="n">
        <v>911490</v>
      </c>
    </row>
    <row r="7" spans="1:3">
      <c r="A7" s="4" t="s">
        <v>308</v>
      </c>
    </row>
    <row r="8" spans="1:3">
      <c r="A8" s="3" t="s">
        <v>303</v>
      </c>
    </row>
    <row r="9" spans="1:3">
      <c r="A9" s="4" t="s">
        <v>304</v>
      </c>
      <c r="B9" s="5" t="n">
        <v>48193</v>
      </c>
      <c r="C9" s="5" t="n">
        <v>48171</v>
      </c>
    </row>
    <row r="10" spans="1:3">
      <c r="A10" s="4" t="s">
        <v>305</v>
      </c>
      <c r="B10" s="5" t="n">
        <v>688</v>
      </c>
      <c r="C10" s="5" t="n">
        <v>35</v>
      </c>
    </row>
    <row r="11" spans="1:3">
      <c r="A11" s="4" t="s">
        <v>306</v>
      </c>
      <c r="B11" s="5" t="n">
        <v>-116</v>
      </c>
      <c r="C11" s="5" t="n">
        <v>-1376</v>
      </c>
    </row>
    <row r="12" spans="1:3">
      <c r="A12" s="4" t="s">
        <v>307</v>
      </c>
      <c r="B12" s="5" t="n">
        <v>48765</v>
      </c>
      <c r="C12" s="5" t="n">
        <v>46830</v>
      </c>
    </row>
    <row r="13" spans="1:3">
      <c r="A13" s="4" t="s">
        <v>309</v>
      </c>
    </row>
    <row r="14" spans="1:3">
      <c r="A14" s="3" t="s">
        <v>303</v>
      </c>
    </row>
    <row r="15" spans="1:3">
      <c r="A15" s="4" t="s">
        <v>304</v>
      </c>
      <c r="B15" s="5" t="n">
        <v>91650</v>
      </c>
      <c r="C15" s="5" t="n">
        <v>92014</v>
      </c>
    </row>
    <row r="16" spans="1:3">
      <c r="A16" s="4" t="s">
        <v>305</v>
      </c>
      <c r="B16" s="5" t="n">
        <v>1497</v>
      </c>
      <c r="C16" s="5" t="n">
        <v>206</v>
      </c>
    </row>
    <row r="17" spans="1:3">
      <c r="A17" s="4" t="s">
        <v>306</v>
      </c>
      <c r="B17" s="5" t="n">
        <v>-73</v>
      </c>
      <c r="C17" s="5" t="n">
        <v>-963</v>
      </c>
    </row>
    <row r="18" spans="1:3">
      <c r="A18" s="4" t="s">
        <v>307</v>
      </c>
      <c r="B18" s="5" t="n">
        <v>93074</v>
      </c>
      <c r="C18" s="5" t="n">
        <v>91257</v>
      </c>
    </row>
    <row r="19" spans="1:3">
      <c r="A19" s="4" t="s">
        <v>310</v>
      </c>
    </row>
    <row r="20" spans="1:3">
      <c r="A20" s="3" t="s">
        <v>303</v>
      </c>
    </row>
    <row r="21" spans="1:3">
      <c r="A21" s="4" t="s">
        <v>304</v>
      </c>
      <c r="B21" s="5" t="n">
        <v>634188</v>
      </c>
      <c r="C21" s="5" t="n">
        <v>554079</v>
      </c>
    </row>
    <row r="22" spans="1:3">
      <c r="A22" s="4" t="s">
        <v>305</v>
      </c>
      <c r="B22" s="5" t="n">
        <v>18569</v>
      </c>
      <c r="C22" s="5" t="n">
        <v>847</v>
      </c>
    </row>
    <row r="23" spans="1:3">
      <c r="A23" s="4" t="s">
        <v>306</v>
      </c>
      <c r="B23" s="5" t="n">
        <v>-785</v>
      </c>
      <c r="C23" s="5" t="n">
        <v>-11688</v>
      </c>
    </row>
    <row r="24" spans="1:3">
      <c r="A24" s="4" t="s">
        <v>307</v>
      </c>
      <c r="B24" s="5" t="n">
        <v>651972</v>
      </c>
      <c r="C24" s="5" t="n">
        <v>543238</v>
      </c>
    </row>
    <row r="25" spans="1:3">
      <c r="A25" s="4" t="s">
        <v>311</v>
      </c>
    </row>
    <row r="26" spans="1:3">
      <c r="A26" s="3" t="s">
        <v>303</v>
      </c>
    </row>
    <row r="27" spans="1:3">
      <c r="A27" s="4" t="s">
        <v>304</v>
      </c>
      <c r="B27" s="5" t="n">
        <v>168251</v>
      </c>
      <c r="C27" s="5" t="n">
        <v>171990</v>
      </c>
    </row>
    <row r="28" spans="1:3">
      <c r="A28" s="4" t="s">
        <v>305</v>
      </c>
      <c r="B28" s="5" t="n">
        <v>3216</v>
      </c>
      <c r="C28" s="5" t="n">
        <v>792</v>
      </c>
    </row>
    <row r="29" spans="1:3">
      <c r="A29" s="4" t="s">
        <v>306</v>
      </c>
      <c r="B29" s="5" t="n">
        <v>-36</v>
      </c>
      <c r="C29" s="5" t="n">
        <v>-1457</v>
      </c>
    </row>
    <row r="30" spans="1:3">
      <c r="A30" s="4" t="s">
        <v>307</v>
      </c>
      <c r="B30" s="5" t="n">
        <v>171431</v>
      </c>
      <c r="C30" s="5" t="n">
        <v>171325</v>
      </c>
    </row>
    <row r="31" spans="1:3">
      <c r="A31" s="4" t="s">
        <v>312</v>
      </c>
    </row>
    <row r="32" spans="1:3">
      <c r="A32" s="3" t="s">
        <v>303</v>
      </c>
    </row>
    <row r="33" spans="1:3">
      <c r="A33" s="4" t="s">
        <v>304</v>
      </c>
      <c r="B33" s="5" t="n">
        <v>942282</v>
      </c>
      <c r="C33" s="5" t="n">
        <v>866254</v>
      </c>
    </row>
    <row r="34" spans="1:3">
      <c r="A34" s="4" t="s">
        <v>305</v>
      </c>
      <c r="B34" s="5" t="n">
        <v>23970</v>
      </c>
      <c r="C34" s="5" t="n">
        <v>1880</v>
      </c>
    </row>
    <row r="35" spans="1:3">
      <c r="A35" s="4" t="s">
        <v>306</v>
      </c>
      <c r="B35" s="5" t="n">
        <v>-1010</v>
      </c>
      <c r="C35" s="5" t="n">
        <v>-15484</v>
      </c>
    </row>
    <row r="36" spans="1:3">
      <c r="A36" s="4" t="s">
        <v>307</v>
      </c>
      <c r="B36" s="5" t="n">
        <v>965242</v>
      </c>
      <c r="C36" s="5" t="n">
        <v>852650</v>
      </c>
    </row>
    <row r="37" spans="1:3">
      <c r="A37" s="4" t="s">
        <v>313</v>
      </c>
    </row>
    <row r="38" spans="1:3">
      <c r="A38" s="3" t="s">
        <v>303</v>
      </c>
    </row>
    <row r="39" spans="1:3">
      <c r="A39" s="4" t="s">
        <v>304</v>
      </c>
      <c r="B39" s="5" t="n">
        <v>52261</v>
      </c>
      <c r="C39" s="5" t="n">
        <v>58733</v>
      </c>
    </row>
    <row r="40" spans="1:3">
      <c r="A40" s="4" t="s">
        <v>305</v>
      </c>
      <c r="B40" s="5" t="n">
        <v>104</v>
      </c>
      <c r="C40" s="5" t="n">
        <v>107</v>
      </c>
    </row>
    <row r="41" spans="1:3">
      <c r="A41" s="4" t="s">
        <v>306</v>
      </c>
      <c r="B41" s="5" t="n">
        <v>0</v>
      </c>
      <c r="C41" s="5" t="n">
        <v>0</v>
      </c>
    </row>
    <row r="42" spans="1:3">
      <c r="A42" s="4" t="s">
        <v>307</v>
      </c>
      <c r="B42" s="6" t="n">
        <v>52365</v>
      </c>
      <c r="C42" s="6" t="n">
        <v>588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4</v>
      </c>
      <c r="B1" s="2" t="s">
        <v>2</v>
      </c>
      <c r="C1" s="2" t="s">
        <v>58</v>
      </c>
    </row>
    <row r="2" spans="1:3">
      <c r="A2" s="3" t="s">
        <v>315</v>
      </c>
    </row>
    <row r="3" spans="1:3">
      <c r="A3" s="4" t="s">
        <v>316</v>
      </c>
      <c r="B3" s="4" t="s">
        <v>317</v>
      </c>
      <c r="C3" s="4" t="s">
        <v>317</v>
      </c>
    </row>
    <row r="4" spans="1:3">
      <c r="A4" s="4" t="s">
        <v>318</v>
      </c>
    </row>
    <row r="5" spans="1:3">
      <c r="A5" s="3" t="s">
        <v>315</v>
      </c>
    </row>
    <row r="6" spans="1:3">
      <c r="A6" s="4" t="s">
        <v>316</v>
      </c>
      <c r="B6" s="4" t="s">
        <v>319</v>
      </c>
      <c r="C6" s="4" t="s">
        <v>319</v>
      </c>
    </row>
    <row r="7" spans="1:3">
      <c r="A7" s="4" t="s">
        <v>320</v>
      </c>
    </row>
    <row r="8" spans="1:3">
      <c r="A8" s="3" t="s">
        <v>315</v>
      </c>
    </row>
    <row r="9" spans="1:3">
      <c r="A9" s="4" t="s">
        <v>316</v>
      </c>
      <c r="B9" s="4" t="s">
        <v>321</v>
      </c>
      <c r="C9" s="4" t="s">
        <v>321</v>
      </c>
    </row>
    <row r="10" spans="1:3">
      <c r="A10" s="4" t="s">
        <v>322</v>
      </c>
    </row>
    <row r="11" spans="1:3">
      <c r="A11" s="3" t="s">
        <v>315</v>
      </c>
    </row>
    <row r="12" spans="1:3">
      <c r="A12" s="4" t="s">
        <v>316</v>
      </c>
      <c r="B12" s="4" t="s">
        <v>323</v>
      </c>
      <c r="C12" s="4" t="s">
        <v>324</v>
      </c>
    </row>
    <row r="13" spans="1:3">
      <c r="A13" s="4" t="s">
        <v>325</v>
      </c>
    </row>
    <row r="14" spans="1:3">
      <c r="A14" s="3" t="s">
        <v>315</v>
      </c>
    </row>
    <row r="15" spans="1:3">
      <c r="A15" s="4" t="s">
        <v>316</v>
      </c>
      <c r="B15" s="4" t="s">
        <v>326</v>
      </c>
      <c r="C15" s="4" t="s">
        <v>327</v>
      </c>
    </row>
    <row r="16" spans="1:3">
      <c r="A16" s="4" t="s">
        <v>328</v>
      </c>
    </row>
    <row r="17" spans="1:3">
      <c r="A17" s="3" t="s">
        <v>315</v>
      </c>
    </row>
    <row r="18" spans="1:3">
      <c r="A18" s="4" t="s">
        <v>316</v>
      </c>
      <c r="B18" s="4" t="s">
        <v>329</v>
      </c>
      <c r="C18" s="4" t="s">
        <v>327</v>
      </c>
    </row>
    <row r="19" spans="1:3">
      <c r="A19" s="4" t="s">
        <v>330</v>
      </c>
    </row>
    <row r="20" spans="1:3">
      <c r="A20" s="3" t="s">
        <v>315</v>
      </c>
    </row>
    <row r="21" spans="1:3">
      <c r="A21" s="4" t="s">
        <v>316</v>
      </c>
      <c r="B21" s="4" t="s">
        <v>331</v>
      </c>
      <c r="C21" s="4" t="s">
        <v>331</v>
      </c>
    </row>
    <row r="22" spans="1:3">
      <c r="A22" s="4" t="s">
        <v>332</v>
      </c>
    </row>
    <row r="23" spans="1:3">
      <c r="A23" s="3" t="s">
        <v>315</v>
      </c>
    </row>
    <row r="24" spans="1:3">
      <c r="A24" s="4" t="s">
        <v>316</v>
      </c>
      <c r="B24" s="4" t="s">
        <v>333</v>
      </c>
      <c r="C24" s="4" t="s">
        <v>334</v>
      </c>
    </row>
    <row r="25" spans="1:3">
      <c r="A25" s="4" t="s">
        <v>335</v>
      </c>
    </row>
    <row r="26" spans="1:3">
      <c r="A26" s="3" t="s">
        <v>315</v>
      </c>
    </row>
    <row r="27" spans="1:3">
      <c r="A27" s="4" t="s">
        <v>316</v>
      </c>
      <c r="B27" s="4" t="s">
        <v>333</v>
      </c>
      <c r="C27" s="4" t="s">
        <v>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6</v>
      </c>
      <c r="B1" s="2" t="s">
        <v>2</v>
      </c>
      <c r="C1" s="2" t="s">
        <v>58</v>
      </c>
    </row>
    <row r="2" spans="1:3">
      <c r="A2" s="3" t="s">
        <v>304</v>
      </c>
    </row>
    <row r="3" spans="1:3">
      <c r="A3" s="4" t="s">
        <v>337</v>
      </c>
      <c r="B3" s="6" t="n">
        <v>99314</v>
      </c>
      <c r="C3" s="6" t="n">
        <v>76087</v>
      </c>
    </row>
    <row r="4" spans="1:3">
      <c r="A4" s="4" t="s">
        <v>338</v>
      </c>
      <c r="B4" s="5" t="n">
        <v>412820</v>
      </c>
      <c r="C4" s="5" t="n">
        <v>352282</v>
      </c>
    </row>
    <row r="5" spans="1:3">
      <c r="A5" s="4" t="s">
        <v>339</v>
      </c>
      <c r="B5" s="5" t="n">
        <v>300990</v>
      </c>
      <c r="C5" s="5" t="n">
        <v>318728</v>
      </c>
    </row>
    <row r="6" spans="1:3">
      <c r="A6" s="4" t="s">
        <v>340</v>
      </c>
      <c r="B6" s="5" t="n">
        <v>13168</v>
      </c>
      <c r="C6" s="5" t="n">
        <v>5900</v>
      </c>
    </row>
    <row r="7" spans="1:3">
      <c r="A7" s="4" t="s">
        <v>311</v>
      </c>
      <c r="B7" s="5" t="n">
        <v>168251</v>
      </c>
      <c r="C7" s="5" t="n">
        <v>171990</v>
      </c>
    </row>
    <row r="8" spans="1:3">
      <c r="A8" s="4" t="s">
        <v>304</v>
      </c>
      <c r="B8" s="5" t="n">
        <v>994543</v>
      </c>
      <c r="C8" s="5" t="n">
        <v>924987</v>
      </c>
    </row>
    <row r="9" spans="1:3">
      <c r="A9" s="3" t="s">
        <v>341</v>
      </c>
    </row>
    <row r="10" spans="1:3">
      <c r="A10" s="4" t="s">
        <v>337</v>
      </c>
      <c r="B10" s="5" t="n">
        <v>99375</v>
      </c>
      <c r="C10" s="5" t="n">
        <v>76104</v>
      </c>
    </row>
    <row r="11" spans="1:3">
      <c r="A11" s="4" t="s">
        <v>338</v>
      </c>
      <c r="B11" s="5" t="n">
        <v>420131</v>
      </c>
      <c r="C11" s="5" t="n">
        <v>347701</v>
      </c>
    </row>
    <row r="12" spans="1:3">
      <c r="A12" s="4" t="s">
        <v>339</v>
      </c>
      <c r="B12" s="5" t="n">
        <v>312792</v>
      </c>
      <c r="C12" s="5" t="n">
        <v>310633</v>
      </c>
    </row>
    <row r="13" spans="1:3">
      <c r="A13" s="4" t="s">
        <v>340</v>
      </c>
      <c r="B13" s="5" t="n">
        <v>13878</v>
      </c>
      <c r="C13" s="5" t="n">
        <v>5727</v>
      </c>
    </row>
    <row r="14" spans="1:3">
      <c r="A14" s="4" t="s">
        <v>311</v>
      </c>
      <c r="B14" s="5" t="n">
        <v>171431</v>
      </c>
      <c r="C14" s="5" t="n">
        <v>171325</v>
      </c>
    </row>
    <row r="15" spans="1:3">
      <c r="A15" s="4" t="s">
        <v>341</v>
      </c>
      <c r="B15" s="6" t="n">
        <v>1017607</v>
      </c>
      <c r="C15" s="6" t="n">
        <v>9114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342</v>
      </c>
      <c r="B1" s="2" t="s">
        <v>343</v>
      </c>
      <c r="C1" s="2" t="s">
        <v>344</v>
      </c>
    </row>
    <row r="2" spans="1:3">
      <c r="A2" s="3" t="s">
        <v>303</v>
      </c>
    </row>
    <row r="3" spans="1:3">
      <c r="A3" s="4" t="s">
        <v>345</v>
      </c>
      <c r="B3" s="5" t="n">
        <v>16</v>
      </c>
      <c r="C3" s="5" t="n">
        <v>147</v>
      </c>
    </row>
    <row r="4" spans="1:3">
      <c r="A4" s="4" t="s">
        <v>346</v>
      </c>
      <c r="B4" s="6" t="n">
        <v>35523</v>
      </c>
      <c r="C4" s="6" t="n">
        <v>269903</v>
      </c>
    </row>
    <row r="5" spans="1:3">
      <c r="A5" s="4" t="s">
        <v>347</v>
      </c>
      <c r="B5" s="6" t="n">
        <v>-232</v>
      </c>
      <c r="C5" s="6" t="n">
        <v>-5099</v>
      </c>
    </row>
    <row r="6" spans="1:3">
      <c r="A6" s="4" t="s">
        <v>348</v>
      </c>
      <c r="B6" s="5" t="n">
        <v>54</v>
      </c>
      <c r="C6" s="5" t="n">
        <v>198</v>
      </c>
    </row>
    <row r="7" spans="1:3">
      <c r="A7" s="4" t="s">
        <v>349</v>
      </c>
      <c r="B7" s="6" t="n">
        <v>81827</v>
      </c>
      <c r="C7" s="6" t="n">
        <v>356138</v>
      </c>
    </row>
    <row r="8" spans="1:3">
      <c r="A8" s="4" t="s">
        <v>350</v>
      </c>
      <c r="B8" s="6" t="n">
        <v>-778</v>
      </c>
      <c r="C8" s="6" t="n">
        <v>-10385</v>
      </c>
    </row>
    <row r="9" spans="1:3">
      <c r="A9" s="4" t="s">
        <v>351</v>
      </c>
      <c r="B9" s="5" t="n">
        <v>70</v>
      </c>
      <c r="C9" s="5" t="n">
        <v>345</v>
      </c>
    </row>
    <row r="10" spans="1:3">
      <c r="A10" s="4" t="s">
        <v>352</v>
      </c>
      <c r="B10" s="6" t="n">
        <v>117350</v>
      </c>
      <c r="C10" s="6" t="n">
        <v>626041</v>
      </c>
    </row>
    <row r="11" spans="1:3">
      <c r="A11" s="4" t="s">
        <v>353</v>
      </c>
      <c r="B11" s="6" t="n">
        <v>-1010</v>
      </c>
      <c r="C11" s="6" t="n">
        <v>-15484</v>
      </c>
    </row>
    <row r="12" spans="1:3">
      <c r="A12" s="4" t="s">
        <v>308</v>
      </c>
    </row>
    <row r="13" spans="1:3">
      <c r="A13" s="3" t="s">
        <v>303</v>
      </c>
    </row>
    <row r="14" spans="1:3">
      <c r="A14" s="4" t="s">
        <v>345</v>
      </c>
      <c r="B14" s="5" t="n">
        <v>0</v>
      </c>
      <c r="C14" s="5" t="n">
        <v>0</v>
      </c>
    </row>
    <row r="15" spans="1:3">
      <c r="A15" s="4" t="s">
        <v>346</v>
      </c>
      <c r="B15" s="6" t="n">
        <v>0</v>
      </c>
      <c r="C15" s="6" t="n">
        <v>0</v>
      </c>
    </row>
    <row r="16" spans="1:3">
      <c r="A16" s="4" t="s">
        <v>347</v>
      </c>
      <c r="B16" s="6" t="n">
        <v>0</v>
      </c>
      <c r="C16" s="6" t="n">
        <v>0</v>
      </c>
    </row>
    <row r="17" spans="1:3">
      <c r="A17" s="4" t="s">
        <v>348</v>
      </c>
      <c r="B17" s="5" t="n">
        <v>5</v>
      </c>
      <c r="C17" s="5" t="n">
        <v>19</v>
      </c>
    </row>
    <row r="18" spans="1:3">
      <c r="A18" s="4" t="s">
        <v>349</v>
      </c>
      <c r="B18" s="6" t="n">
        <v>13750</v>
      </c>
      <c r="C18" s="6" t="n">
        <v>41817</v>
      </c>
    </row>
    <row r="19" spans="1:3">
      <c r="A19" s="4" t="s">
        <v>350</v>
      </c>
      <c r="B19" s="6" t="n">
        <v>-116</v>
      </c>
      <c r="C19" s="6" t="n">
        <v>-1376</v>
      </c>
    </row>
    <row r="20" spans="1:3">
      <c r="A20" s="4" t="s">
        <v>351</v>
      </c>
      <c r="B20" s="5" t="n">
        <v>5</v>
      </c>
      <c r="C20" s="5" t="n">
        <v>19</v>
      </c>
    </row>
    <row r="21" spans="1:3">
      <c r="A21" s="4" t="s">
        <v>352</v>
      </c>
      <c r="B21" s="6" t="n">
        <v>13750</v>
      </c>
      <c r="C21" s="6" t="n">
        <v>41817</v>
      </c>
    </row>
    <row r="22" spans="1:3">
      <c r="A22" s="4" t="s">
        <v>353</v>
      </c>
      <c r="B22" s="6" t="n">
        <v>-116</v>
      </c>
      <c r="C22" s="6" t="n">
        <v>-1376</v>
      </c>
    </row>
    <row r="23" spans="1:3">
      <c r="A23" s="4" t="s">
        <v>309</v>
      </c>
    </row>
    <row r="24" spans="1:3">
      <c r="A24" s="3" t="s">
        <v>303</v>
      </c>
    </row>
    <row r="25" spans="1:3">
      <c r="A25" s="4" t="s">
        <v>345</v>
      </c>
      <c r="B25" s="5" t="n">
        <v>1</v>
      </c>
      <c r="C25" s="5" t="n">
        <v>4</v>
      </c>
    </row>
    <row r="26" spans="1:3">
      <c r="A26" s="4" t="s">
        <v>346</v>
      </c>
      <c r="B26" s="6" t="n">
        <v>2000</v>
      </c>
      <c r="C26" s="6" t="n">
        <v>7409</v>
      </c>
    </row>
    <row r="27" spans="1:3">
      <c r="A27" s="4" t="s">
        <v>347</v>
      </c>
      <c r="B27" s="6" t="n">
        <v>0</v>
      </c>
      <c r="C27" s="6" t="n">
        <v>-11</v>
      </c>
    </row>
    <row r="28" spans="1:3">
      <c r="A28" s="4" t="s">
        <v>348</v>
      </c>
      <c r="B28" s="5" t="n">
        <v>10</v>
      </c>
      <c r="C28" s="5" t="n">
        <v>31</v>
      </c>
    </row>
    <row r="29" spans="1:3">
      <c r="A29" s="4" t="s">
        <v>349</v>
      </c>
      <c r="B29" s="6" t="n">
        <v>15025</v>
      </c>
      <c r="C29" s="6" t="n">
        <v>58658</v>
      </c>
    </row>
    <row r="30" spans="1:3">
      <c r="A30" s="4" t="s">
        <v>350</v>
      </c>
      <c r="B30" s="6" t="n">
        <v>-73</v>
      </c>
      <c r="C30" s="6" t="n">
        <v>-952</v>
      </c>
    </row>
    <row r="31" spans="1:3">
      <c r="A31" s="4" t="s">
        <v>351</v>
      </c>
      <c r="B31" s="5" t="n">
        <v>11</v>
      </c>
      <c r="C31" s="5" t="n">
        <v>35</v>
      </c>
    </row>
    <row r="32" spans="1:3">
      <c r="A32" s="4" t="s">
        <v>352</v>
      </c>
      <c r="B32" s="6" t="n">
        <v>17025</v>
      </c>
      <c r="C32" s="6" t="n">
        <v>66067</v>
      </c>
    </row>
    <row r="33" spans="1:3">
      <c r="A33" s="4" t="s">
        <v>353</v>
      </c>
      <c r="B33" s="6" t="n">
        <v>-73</v>
      </c>
      <c r="C33" s="6" t="n">
        <v>-963</v>
      </c>
    </row>
    <row r="34" spans="1:3">
      <c r="A34" s="4" t="s">
        <v>310</v>
      </c>
    </row>
    <row r="35" spans="1:3">
      <c r="A35" s="3" t="s">
        <v>303</v>
      </c>
    </row>
    <row r="36" spans="1:3">
      <c r="A36" s="4" t="s">
        <v>345</v>
      </c>
      <c r="B36" s="5" t="n">
        <v>13</v>
      </c>
      <c r="C36" s="5" t="n">
        <v>118</v>
      </c>
    </row>
    <row r="37" spans="1:3">
      <c r="A37" s="4" t="s">
        <v>346</v>
      </c>
      <c r="B37" s="6" t="n">
        <v>24737</v>
      </c>
      <c r="C37" s="6" t="n">
        <v>226477</v>
      </c>
    </row>
    <row r="38" spans="1:3">
      <c r="A38" s="4" t="s">
        <v>347</v>
      </c>
      <c r="B38" s="6" t="n">
        <v>-199</v>
      </c>
      <c r="C38" s="6" t="n">
        <v>-3952</v>
      </c>
    </row>
    <row r="39" spans="1:3">
      <c r="A39" s="4" t="s">
        <v>348</v>
      </c>
      <c r="B39" s="5" t="n">
        <v>33</v>
      </c>
      <c r="C39" s="5" t="n">
        <v>126</v>
      </c>
    </row>
    <row r="40" spans="1:3">
      <c r="A40" s="4" t="s">
        <v>349</v>
      </c>
      <c r="B40" s="6" t="n">
        <v>51099</v>
      </c>
      <c r="C40" s="6" t="n">
        <v>221675</v>
      </c>
    </row>
    <row r="41" spans="1:3">
      <c r="A41" s="4" t="s">
        <v>350</v>
      </c>
      <c r="B41" s="6" t="n">
        <v>-586</v>
      </c>
      <c r="C41" s="6" t="n">
        <v>-7736</v>
      </c>
    </row>
    <row r="42" spans="1:3">
      <c r="A42" s="4" t="s">
        <v>351</v>
      </c>
      <c r="B42" s="5" t="n">
        <v>46</v>
      </c>
      <c r="C42" s="5" t="n">
        <v>244</v>
      </c>
    </row>
    <row r="43" spans="1:3">
      <c r="A43" s="4" t="s">
        <v>352</v>
      </c>
      <c r="B43" s="6" t="n">
        <v>75836</v>
      </c>
      <c r="C43" s="6" t="n">
        <v>448152</v>
      </c>
    </row>
    <row r="44" spans="1:3">
      <c r="A44" s="4" t="s">
        <v>353</v>
      </c>
      <c r="B44" s="6" t="n">
        <v>-785</v>
      </c>
      <c r="C44" s="6" t="n">
        <v>-11688</v>
      </c>
    </row>
    <row r="45" spans="1:3">
      <c r="A45" s="4" t="s">
        <v>311</v>
      </c>
    </row>
    <row r="46" spans="1:3">
      <c r="A46" s="3" t="s">
        <v>303</v>
      </c>
    </row>
    <row r="47" spans="1:3">
      <c r="A47" s="4" t="s">
        <v>345</v>
      </c>
      <c r="B47" s="5" t="n">
        <v>2</v>
      </c>
      <c r="C47" s="5" t="n">
        <v>25</v>
      </c>
    </row>
    <row r="48" spans="1:3">
      <c r="A48" s="4" t="s">
        <v>346</v>
      </c>
      <c r="B48" s="6" t="n">
        <v>8786</v>
      </c>
      <c r="C48" s="6" t="n">
        <v>36017</v>
      </c>
    </row>
    <row r="49" spans="1:3">
      <c r="A49" s="4" t="s">
        <v>347</v>
      </c>
      <c r="B49" s="6" t="n">
        <v>-33</v>
      </c>
      <c r="C49" s="6" t="n">
        <v>-1136</v>
      </c>
    </row>
    <row r="50" spans="1:3">
      <c r="A50" s="4" t="s">
        <v>348</v>
      </c>
      <c r="B50" s="5" t="n">
        <v>6</v>
      </c>
      <c r="C50" s="5" t="n">
        <v>22</v>
      </c>
    </row>
    <row r="51" spans="1:3">
      <c r="A51" s="4" t="s">
        <v>349</v>
      </c>
      <c r="B51" s="6" t="n">
        <v>1953</v>
      </c>
      <c r="C51" s="6" t="n">
        <v>33988</v>
      </c>
    </row>
    <row r="52" spans="1:3">
      <c r="A52" s="4" t="s">
        <v>350</v>
      </c>
      <c r="B52" s="6" t="n">
        <v>-3</v>
      </c>
      <c r="C52" s="6" t="n">
        <v>-321</v>
      </c>
    </row>
    <row r="53" spans="1:3">
      <c r="A53" s="4" t="s">
        <v>351</v>
      </c>
      <c r="B53" s="5" t="n">
        <v>8</v>
      </c>
      <c r="C53" s="5" t="n">
        <v>47</v>
      </c>
    </row>
    <row r="54" spans="1:3">
      <c r="A54" s="4" t="s">
        <v>352</v>
      </c>
      <c r="B54" s="6" t="n">
        <v>10739</v>
      </c>
      <c r="C54" s="6" t="n">
        <v>70005</v>
      </c>
    </row>
    <row r="55" spans="1:3">
      <c r="A55" s="4" t="s">
        <v>353</v>
      </c>
      <c r="B55" s="6" t="n">
        <v>-36</v>
      </c>
      <c r="C55" s="6" t="n">
        <v>-14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4</v>
      </c>
      <c r="B1" s="2" t="s">
        <v>101</v>
      </c>
      <c r="D1" s="2" t="s">
        <v>1</v>
      </c>
    </row>
    <row r="2" spans="1:5">
      <c r="B2" s="2" t="s">
        <v>2</v>
      </c>
      <c r="C2" s="2" t="s">
        <v>102</v>
      </c>
      <c r="D2" s="2" t="s">
        <v>2</v>
      </c>
      <c r="E2" s="2" t="s">
        <v>102</v>
      </c>
    </row>
    <row r="3" spans="1:5">
      <c r="A3" s="3" t="s">
        <v>355</v>
      </c>
    </row>
    <row r="4" spans="1:5">
      <c r="A4" s="4" t="s">
        <v>356</v>
      </c>
      <c r="B4" s="6" t="n">
        <v>7741</v>
      </c>
      <c r="C4" s="6" t="n">
        <v>5937</v>
      </c>
      <c r="D4" s="6" t="n">
        <v>15237</v>
      </c>
      <c r="E4" s="6" t="n">
        <v>10719</v>
      </c>
    </row>
    <row r="5" spans="1:5">
      <c r="A5" s="4" t="s">
        <v>357</v>
      </c>
      <c r="B5" s="5" t="n">
        <v>-112</v>
      </c>
      <c r="C5" s="5" t="n">
        <v>-202</v>
      </c>
      <c r="D5" s="5" t="n">
        <v>-225</v>
      </c>
      <c r="E5" s="5" t="n">
        <v>-410</v>
      </c>
    </row>
    <row r="6" spans="1:5">
      <c r="A6" s="4" t="s">
        <v>105</v>
      </c>
      <c r="B6" s="6" t="n">
        <v>7629</v>
      </c>
      <c r="C6" s="6" t="n">
        <v>5735</v>
      </c>
      <c r="D6" s="6" t="n">
        <v>15012</v>
      </c>
      <c r="E6" s="6" t="n">
        <v>103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1</v>
      </c>
      <c r="D1" s="2" t="s">
        <v>1</v>
      </c>
    </row>
    <row r="2" spans="1:5">
      <c r="B2" s="2" t="s">
        <v>2</v>
      </c>
      <c r="C2" s="2" t="s">
        <v>102</v>
      </c>
      <c r="D2" s="2" t="s">
        <v>2</v>
      </c>
      <c r="E2" s="2" t="s">
        <v>102</v>
      </c>
    </row>
    <row r="3" spans="1:5">
      <c r="A3" s="3" t="s">
        <v>213</v>
      </c>
    </row>
    <row r="4" spans="1:5">
      <c r="A4" s="4" t="s">
        <v>359</v>
      </c>
      <c r="B4" s="6" t="n">
        <v>22</v>
      </c>
      <c r="C4" s="6" t="n">
        <v>59</v>
      </c>
      <c r="D4" s="6" t="n">
        <v>217</v>
      </c>
      <c r="E4" s="6" t="n">
        <v>59</v>
      </c>
    </row>
    <row r="5" spans="1:5">
      <c r="A5" s="4" t="s">
        <v>360</v>
      </c>
      <c r="B5" s="5" t="n">
        <v>-135</v>
      </c>
      <c r="C5" s="5" t="n">
        <v>0</v>
      </c>
      <c r="D5" s="5" t="n">
        <v>-517</v>
      </c>
      <c r="E5" s="5" t="n">
        <v>0</v>
      </c>
    </row>
    <row r="6" spans="1:5">
      <c r="A6" s="4" t="s">
        <v>361</v>
      </c>
      <c r="B6" s="6" t="n">
        <v>-113</v>
      </c>
      <c r="C6" s="6" t="n">
        <v>59</v>
      </c>
      <c r="D6" s="6" t="n">
        <v>-300</v>
      </c>
      <c r="E6" s="6" t="n">
        <v>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62</v>
      </c>
      <c r="B1" s="2" t="s">
        <v>101</v>
      </c>
      <c r="D1" s="2" t="s">
        <v>1</v>
      </c>
    </row>
    <row r="2" spans="1:6">
      <c r="B2" s="2" t="s">
        <v>2</v>
      </c>
      <c r="C2" s="2" t="s">
        <v>102</v>
      </c>
      <c r="D2" s="2" t="s">
        <v>2</v>
      </c>
      <c r="E2" s="2" t="s">
        <v>102</v>
      </c>
      <c r="F2" s="2" t="s">
        <v>58</v>
      </c>
    </row>
    <row r="3" spans="1:6">
      <c r="A3" s="3" t="s">
        <v>303</v>
      </c>
    </row>
    <row r="4" spans="1:6">
      <c r="A4" s="4" t="s">
        <v>363</v>
      </c>
      <c r="B4" s="6" t="n">
        <v>1010000</v>
      </c>
      <c r="D4" s="6" t="n">
        <v>1010000</v>
      </c>
      <c r="F4" s="6" t="n">
        <v>15484000</v>
      </c>
    </row>
    <row r="5" spans="1:6">
      <c r="A5" s="4" t="s">
        <v>364</v>
      </c>
      <c r="B5" s="5" t="n">
        <v>778000</v>
      </c>
      <c r="D5" s="5" t="n">
        <v>778000</v>
      </c>
      <c r="F5" s="5" t="n">
        <v>10385000</v>
      </c>
    </row>
    <row r="6" spans="1:6">
      <c r="A6" s="4" t="s">
        <v>365</v>
      </c>
      <c r="B6" s="5" t="n">
        <v>0</v>
      </c>
      <c r="C6" s="6" t="n">
        <v>0</v>
      </c>
      <c r="D6" s="5" t="n">
        <v>400000</v>
      </c>
      <c r="E6" s="6" t="n">
        <v>0</v>
      </c>
    </row>
    <row r="7" spans="1:6">
      <c r="A7" s="4" t="s">
        <v>308</v>
      </c>
    </row>
    <row r="8" spans="1:6">
      <c r="A8" s="3" t="s">
        <v>303</v>
      </c>
    </row>
    <row r="9" spans="1:6">
      <c r="A9" s="4" t="s">
        <v>366</v>
      </c>
      <c r="B9" s="5" t="n">
        <v>5500000</v>
      </c>
      <c r="D9" s="5" t="n">
        <v>5500000</v>
      </c>
      <c r="F9" s="5" t="n">
        <v>5300000</v>
      </c>
    </row>
    <row r="10" spans="1:6">
      <c r="A10" s="4" t="s">
        <v>363</v>
      </c>
      <c r="B10" s="5" t="n">
        <v>116000</v>
      </c>
      <c r="D10" s="5" t="n">
        <v>116000</v>
      </c>
      <c r="F10" s="5" t="n">
        <v>1376000</v>
      </c>
    </row>
    <row r="11" spans="1:6">
      <c r="A11" s="4" t="s">
        <v>364</v>
      </c>
      <c r="B11" s="6" t="n">
        <v>116000</v>
      </c>
      <c r="D11" s="6" t="n">
        <v>116000</v>
      </c>
      <c r="F11" s="6" t="n">
        <v>137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8</v>
      </c>
    </row>
    <row r="2" spans="1:3">
      <c r="A2" s="3" t="s">
        <v>368</v>
      </c>
    </row>
    <row r="3" spans="1:3">
      <c r="A3" s="4" t="s">
        <v>307</v>
      </c>
      <c r="B3" s="6" t="n">
        <v>1017607</v>
      </c>
      <c r="C3" s="6" t="n">
        <v>911490</v>
      </c>
    </row>
    <row r="4" spans="1:3">
      <c r="A4" s="4" t="s">
        <v>308</v>
      </c>
    </row>
    <row r="5" spans="1:3">
      <c r="A5" s="3" t="s">
        <v>368</v>
      </c>
    </row>
    <row r="6" spans="1:3">
      <c r="A6" s="4" t="s">
        <v>307</v>
      </c>
      <c r="B6" s="5" t="n">
        <v>48765</v>
      </c>
      <c r="C6" s="5" t="n">
        <v>46830</v>
      </c>
    </row>
    <row r="7" spans="1:3">
      <c r="A7" s="4" t="s">
        <v>309</v>
      </c>
    </row>
    <row r="8" spans="1:3">
      <c r="A8" s="3" t="s">
        <v>368</v>
      </c>
    </row>
    <row r="9" spans="1:3">
      <c r="A9" s="4" t="s">
        <v>307</v>
      </c>
      <c r="B9" s="5" t="n">
        <v>93074</v>
      </c>
      <c r="C9" s="5" t="n">
        <v>91257</v>
      </c>
    </row>
    <row r="10" spans="1:3">
      <c r="A10" s="4" t="s">
        <v>310</v>
      </c>
    </row>
    <row r="11" spans="1:3">
      <c r="A11" s="3" t="s">
        <v>368</v>
      </c>
    </row>
    <row r="12" spans="1:3">
      <c r="A12" s="4" t="s">
        <v>307</v>
      </c>
      <c r="B12" s="5" t="n">
        <v>651972</v>
      </c>
      <c r="C12" s="5" t="n">
        <v>543238</v>
      </c>
    </row>
    <row r="13" spans="1:3">
      <c r="A13" s="4" t="s">
        <v>311</v>
      </c>
    </row>
    <row r="14" spans="1:3">
      <c r="A14" s="3" t="s">
        <v>368</v>
      </c>
    </row>
    <row r="15" spans="1:3">
      <c r="A15" s="4" t="s">
        <v>307</v>
      </c>
      <c r="B15" s="5" t="n">
        <v>171431</v>
      </c>
      <c r="C15" s="5" t="n">
        <v>171325</v>
      </c>
    </row>
    <row r="16" spans="1:3">
      <c r="A16" s="4" t="s">
        <v>369</v>
      </c>
    </row>
    <row r="17" spans="1:3">
      <c r="A17" s="3" t="s">
        <v>368</v>
      </c>
    </row>
    <row r="18" spans="1:3">
      <c r="A18" s="4" t="s">
        <v>370</v>
      </c>
      <c r="B18" s="5" t="n">
        <v>88100</v>
      </c>
      <c r="C18" s="5" t="n">
        <v>84134</v>
      </c>
    </row>
    <row r="19" spans="1:3">
      <c r="A19" s="4" t="s">
        <v>70</v>
      </c>
      <c r="B19" s="5" t="n">
        <v>1053342</v>
      </c>
      <c r="C19" s="5" t="n">
        <v>936784</v>
      </c>
    </row>
    <row r="20" spans="1:3">
      <c r="A20" s="4" t="s">
        <v>371</v>
      </c>
      <c r="B20" s="5" t="n">
        <v>9679</v>
      </c>
      <c r="C20" s="5" t="n">
        <v>7296</v>
      </c>
    </row>
    <row r="21" spans="1:3">
      <c r="A21" s="4" t="s">
        <v>81</v>
      </c>
      <c r="B21" s="5" t="n">
        <v>9679</v>
      </c>
      <c r="C21" s="5" t="n">
        <v>7296</v>
      </c>
    </row>
    <row r="22" spans="1:3">
      <c r="A22" s="4" t="s">
        <v>372</v>
      </c>
    </row>
    <row r="23" spans="1:3">
      <c r="A23" s="3" t="s">
        <v>368</v>
      </c>
    </row>
    <row r="24" spans="1:3">
      <c r="A24" s="4" t="s">
        <v>307</v>
      </c>
      <c r="B24" s="5" t="n">
        <v>48765</v>
      </c>
      <c r="C24" s="5" t="n">
        <v>46830</v>
      </c>
    </row>
    <row r="25" spans="1:3">
      <c r="A25" s="4" t="s">
        <v>373</v>
      </c>
    </row>
    <row r="26" spans="1:3">
      <c r="A26" s="3" t="s">
        <v>368</v>
      </c>
    </row>
    <row r="27" spans="1:3">
      <c r="A27" s="4" t="s">
        <v>307</v>
      </c>
      <c r="B27" s="5" t="n">
        <v>93074</v>
      </c>
      <c r="C27" s="5" t="n">
        <v>91257</v>
      </c>
    </row>
    <row r="28" spans="1:3">
      <c r="A28" s="4" t="s">
        <v>374</v>
      </c>
    </row>
    <row r="29" spans="1:3">
      <c r="A29" s="3" t="s">
        <v>368</v>
      </c>
    </row>
    <row r="30" spans="1:3">
      <c r="A30" s="4" t="s">
        <v>307</v>
      </c>
      <c r="B30" s="5" t="n">
        <v>651972</v>
      </c>
      <c r="C30" s="5" t="n">
        <v>543238</v>
      </c>
    </row>
    <row r="31" spans="1:3">
      <c r="A31" s="4" t="s">
        <v>375</v>
      </c>
    </row>
    <row r="32" spans="1:3">
      <c r="A32" s="3" t="s">
        <v>368</v>
      </c>
    </row>
    <row r="33" spans="1:3">
      <c r="A33" s="4" t="s">
        <v>307</v>
      </c>
      <c r="B33" s="5" t="n">
        <v>171431</v>
      </c>
      <c r="C33" s="5" t="n">
        <v>171325</v>
      </c>
    </row>
    <row r="34" spans="1:3">
      <c r="A34" s="4" t="s">
        <v>376</v>
      </c>
    </row>
    <row r="35" spans="1:3">
      <c r="A35" s="3" t="s">
        <v>368</v>
      </c>
    </row>
    <row r="36" spans="1:3">
      <c r="A36" s="4" t="s">
        <v>370</v>
      </c>
      <c r="B36" s="5" t="n">
        <v>88100</v>
      </c>
      <c r="C36" s="5" t="n">
        <v>84134</v>
      </c>
    </row>
    <row r="37" spans="1:3">
      <c r="A37" s="4" t="s">
        <v>70</v>
      </c>
      <c r="B37" s="5" t="n">
        <v>136865</v>
      </c>
      <c r="C37" s="5" t="n">
        <v>130964</v>
      </c>
    </row>
    <row r="38" spans="1:3">
      <c r="A38" s="4" t="s">
        <v>371</v>
      </c>
      <c r="B38" s="5" t="n">
        <v>0</v>
      </c>
      <c r="C38" s="5" t="n">
        <v>0</v>
      </c>
    </row>
    <row r="39" spans="1:3">
      <c r="A39" s="4" t="s">
        <v>81</v>
      </c>
      <c r="B39" s="5" t="n">
        <v>0</v>
      </c>
      <c r="C39" s="5" t="n">
        <v>0</v>
      </c>
    </row>
    <row r="40" spans="1:3">
      <c r="A40" s="4" t="s">
        <v>377</v>
      </c>
    </row>
    <row r="41" spans="1:3">
      <c r="A41" s="3" t="s">
        <v>368</v>
      </c>
    </row>
    <row r="42" spans="1:3">
      <c r="A42" s="4" t="s">
        <v>307</v>
      </c>
      <c r="B42" s="5" t="n">
        <v>48765</v>
      </c>
      <c r="C42" s="5" t="n">
        <v>46830</v>
      </c>
    </row>
    <row r="43" spans="1:3">
      <c r="A43" s="4" t="s">
        <v>378</v>
      </c>
    </row>
    <row r="44" spans="1:3">
      <c r="A44" s="3" t="s">
        <v>368</v>
      </c>
    </row>
    <row r="45" spans="1:3">
      <c r="A45" s="4" t="s">
        <v>307</v>
      </c>
      <c r="B45" s="5" t="n">
        <v>0</v>
      </c>
      <c r="C45" s="5" t="n">
        <v>0</v>
      </c>
    </row>
    <row r="46" spans="1:3">
      <c r="A46" s="4" t="s">
        <v>379</v>
      </c>
    </row>
    <row r="47" spans="1:3">
      <c r="A47" s="3" t="s">
        <v>368</v>
      </c>
    </row>
    <row r="48" spans="1:3">
      <c r="A48" s="4" t="s">
        <v>307</v>
      </c>
      <c r="B48" s="5" t="n">
        <v>0</v>
      </c>
      <c r="C48" s="5" t="n">
        <v>0</v>
      </c>
    </row>
    <row r="49" spans="1:3">
      <c r="A49" s="4" t="s">
        <v>380</v>
      </c>
    </row>
    <row r="50" spans="1:3">
      <c r="A50" s="3" t="s">
        <v>368</v>
      </c>
    </row>
    <row r="51" spans="1:3">
      <c r="A51" s="4" t="s">
        <v>307</v>
      </c>
      <c r="B51" s="5" t="n">
        <v>0</v>
      </c>
      <c r="C51" s="5" t="n">
        <v>0</v>
      </c>
    </row>
    <row r="52" spans="1:3">
      <c r="A52" s="4" t="s">
        <v>381</v>
      </c>
    </row>
    <row r="53" spans="1:3">
      <c r="A53" s="3" t="s">
        <v>368</v>
      </c>
    </row>
    <row r="54" spans="1:3">
      <c r="A54" s="4" t="s">
        <v>370</v>
      </c>
      <c r="B54" s="5" t="n">
        <v>0</v>
      </c>
      <c r="C54" s="5" t="n">
        <v>0</v>
      </c>
    </row>
    <row r="55" spans="1:3">
      <c r="A55" s="4" t="s">
        <v>70</v>
      </c>
      <c r="B55" s="5" t="n">
        <v>916477</v>
      </c>
      <c r="C55" s="5" t="n">
        <v>805820</v>
      </c>
    </row>
    <row r="56" spans="1:3">
      <c r="A56" s="4" t="s">
        <v>371</v>
      </c>
      <c r="B56" s="5" t="n">
        <v>0</v>
      </c>
      <c r="C56" s="5" t="n">
        <v>0</v>
      </c>
    </row>
    <row r="57" spans="1:3">
      <c r="A57" s="4" t="s">
        <v>81</v>
      </c>
      <c r="B57" s="5" t="n">
        <v>0</v>
      </c>
      <c r="C57" s="5" t="n">
        <v>0</v>
      </c>
    </row>
    <row r="58" spans="1:3">
      <c r="A58" s="4" t="s">
        <v>382</v>
      </c>
    </row>
    <row r="59" spans="1:3">
      <c r="A59" s="3" t="s">
        <v>368</v>
      </c>
    </row>
    <row r="60" spans="1:3">
      <c r="A60" s="4" t="s">
        <v>307</v>
      </c>
      <c r="B60" s="5" t="n">
        <v>0</v>
      </c>
      <c r="C60" s="5" t="n">
        <v>0</v>
      </c>
    </row>
    <row r="61" spans="1:3">
      <c r="A61" s="4" t="s">
        <v>383</v>
      </c>
    </row>
    <row r="62" spans="1:3">
      <c r="A62" s="3" t="s">
        <v>368</v>
      </c>
    </row>
    <row r="63" spans="1:3">
      <c r="A63" s="4" t="s">
        <v>307</v>
      </c>
      <c r="B63" s="5" t="n">
        <v>93074</v>
      </c>
      <c r="C63" s="5" t="n">
        <v>91257</v>
      </c>
    </row>
    <row r="64" spans="1:3">
      <c r="A64" s="4" t="s">
        <v>384</v>
      </c>
    </row>
    <row r="65" spans="1:3">
      <c r="A65" s="3" t="s">
        <v>368</v>
      </c>
    </row>
    <row r="66" spans="1:3">
      <c r="A66" s="4" t="s">
        <v>307</v>
      </c>
      <c r="B66" s="5" t="n">
        <v>651972</v>
      </c>
      <c r="C66" s="5" t="n">
        <v>543238</v>
      </c>
    </row>
    <row r="67" spans="1:3">
      <c r="A67" s="4" t="s">
        <v>385</v>
      </c>
    </row>
    <row r="68" spans="1:3">
      <c r="A68" s="3" t="s">
        <v>368</v>
      </c>
    </row>
    <row r="69" spans="1:3">
      <c r="A69" s="4" t="s">
        <v>307</v>
      </c>
      <c r="B69" s="5" t="n">
        <v>171431</v>
      </c>
      <c r="C69" s="5" t="n">
        <v>171325</v>
      </c>
    </row>
    <row r="70" spans="1:3">
      <c r="A70" s="4" t="s">
        <v>386</v>
      </c>
    </row>
    <row r="71" spans="1:3">
      <c r="A71" s="3" t="s">
        <v>368</v>
      </c>
    </row>
    <row r="72" spans="1:3">
      <c r="A72" s="4" t="s">
        <v>370</v>
      </c>
      <c r="B72" s="5" t="n">
        <v>0</v>
      </c>
      <c r="C72" s="5" t="n">
        <v>0</v>
      </c>
    </row>
    <row r="73" spans="1:3">
      <c r="A73" s="4" t="s">
        <v>70</v>
      </c>
      <c r="B73" s="5" t="n">
        <v>0</v>
      </c>
      <c r="C73" s="5" t="n">
        <v>0</v>
      </c>
    </row>
    <row r="74" spans="1:3">
      <c r="A74" s="4" t="s">
        <v>371</v>
      </c>
      <c r="B74" s="5" t="n">
        <v>9679</v>
      </c>
      <c r="C74" s="5" t="n">
        <v>7296</v>
      </c>
    </row>
    <row r="75" spans="1:3">
      <c r="A75" s="4" t="s">
        <v>81</v>
      </c>
      <c r="B75" s="5" t="n">
        <v>9679</v>
      </c>
      <c r="C75" s="5" t="n">
        <v>7296</v>
      </c>
    </row>
    <row r="76" spans="1:3">
      <c r="A76" s="4" t="s">
        <v>387</v>
      </c>
    </row>
    <row r="77" spans="1:3">
      <c r="A77" s="3" t="s">
        <v>368</v>
      </c>
    </row>
    <row r="78" spans="1:3">
      <c r="A78" s="4" t="s">
        <v>307</v>
      </c>
      <c r="B78" s="5" t="n">
        <v>0</v>
      </c>
      <c r="C78" s="5" t="n">
        <v>0</v>
      </c>
    </row>
    <row r="79" spans="1:3">
      <c r="A79" s="4" t="s">
        <v>388</v>
      </c>
    </row>
    <row r="80" spans="1:3">
      <c r="A80" s="3" t="s">
        <v>368</v>
      </c>
    </row>
    <row r="81" spans="1:3">
      <c r="A81" s="4" t="s">
        <v>307</v>
      </c>
      <c r="B81" s="5" t="n">
        <v>0</v>
      </c>
      <c r="C81" s="5" t="n">
        <v>0</v>
      </c>
    </row>
    <row r="82" spans="1:3">
      <c r="A82" s="4" t="s">
        <v>389</v>
      </c>
    </row>
    <row r="83" spans="1:3">
      <c r="A83" s="3" t="s">
        <v>368</v>
      </c>
    </row>
    <row r="84" spans="1:3">
      <c r="A84" s="4" t="s">
        <v>307</v>
      </c>
      <c r="B84" s="5" t="n">
        <v>0</v>
      </c>
      <c r="C84" s="5" t="n">
        <v>0</v>
      </c>
    </row>
    <row r="85" spans="1:3">
      <c r="A85" s="4" t="s">
        <v>390</v>
      </c>
    </row>
    <row r="86" spans="1:3">
      <c r="A86" s="3" t="s">
        <v>368</v>
      </c>
    </row>
    <row r="87" spans="1:3">
      <c r="A87" s="4" t="s">
        <v>307</v>
      </c>
      <c r="B87" s="6" t="n">
        <v>0</v>
      </c>
      <c r="C8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83249</v>
      </c>
      <c r="C4" s="6" t="n">
        <v>61615</v>
      </c>
      <c r="D4" s="6" t="n">
        <v>157118</v>
      </c>
      <c r="E4" s="6" t="n">
        <v>116529</v>
      </c>
    </row>
    <row r="5" spans="1:5">
      <c r="A5" s="4" t="s">
        <v>105</v>
      </c>
      <c r="B5" s="5" t="n">
        <v>7629</v>
      </c>
      <c r="C5" s="5" t="n">
        <v>5735</v>
      </c>
      <c r="D5" s="5" t="n">
        <v>15012</v>
      </c>
      <c r="E5" s="5" t="n">
        <v>10309</v>
      </c>
    </row>
    <row r="6" spans="1:5">
      <c r="A6" s="4" t="s">
        <v>106</v>
      </c>
      <c r="B6" s="5" t="n">
        <v>-113</v>
      </c>
      <c r="C6" s="5" t="n">
        <v>59</v>
      </c>
      <c r="D6" s="5" t="n">
        <v>-300</v>
      </c>
      <c r="E6" s="5" t="n">
        <v>59</v>
      </c>
    </row>
    <row r="7" spans="1:5">
      <c r="A7" s="4" t="s">
        <v>107</v>
      </c>
      <c r="B7" s="5" t="n">
        <v>415</v>
      </c>
      <c r="C7" s="5" t="n">
        <v>44</v>
      </c>
      <c r="D7" s="5" t="n">
        <v>456</v>
      </c>
      <c r="E7" s="5" t="n">
        <v>108</v>
      </c>
    </row>
    <row r="8" spans="1:5">
      <c r="A8" s="4" t="s">
        <v>108</v>
      </c>
      <c r="B8" s="5" t="n">
        <v>91180</v>
      </c>
      <c r="C8" s="5" t="n">
        <v>67453</v>
      </c>
      <c r="D8" s="5" t="n">
        <v>172286</v>
      </c>
      <c r="E8" s="5" t="n">
        <v>127005</v>
      </c>
    </row>
    <row r="9" spans="1:5">
      <c r="A9" s="3" t="s">
        <v>109</v>
      </c>
    </row>
    <row r="10" spans="1:5">
      <c r="A10" s="4" t="s">
        <v>110</v>
      </c>
      <c r="B10" s="5" t="n">
        <v>2923</v>
      </c>
      <c r="C10" s="5" t="n">
        <v>643</v>
      </c>
      <c r="D10" s="5" t="n">
        <v>5666</v>
      </c>
      <c r="E10" s="5" t="n">
        <v>2212</v>
      </c>
    </row>
    <row r="11" spans="1:5">
      <c r="A11" s="4" t="s">
        <v>111</v>
      </c>
      <c r="B11" s="5" t="n">
        <v>32543</v>
      </c>
      <c r="C11" s="5" t="n">
        <v>29020</v>
      </c>
      <c r="D11" s="5" t="n">
        <v>63392</v>
      </c>
      <c r="E11" s="5" t="n">
        <v>57473</v>
      </c>
    </row>
    <row r="12" spans="1:5">
      <c r="A12" s="4" t="s">
        <v>112</v>
      </c>
      <c r="B12" s="5" t="n">
        <v>35466</v>
      </c>
      <c r="C12" s="5" t="n">
        <v>29663</v>
      </c>
      <c r="D12" s="5" t="n">
        <v>69058</v>
      </c>
      <c r="E12" s="5" t="n">
        <v>59685</v>
      </c>
    </row>
    <row r="13" spans="1:5">
      <c r="A13" s="3" t="s">
        <v>113</v>
      </c>
    </row>
    <row r="14" spans="1:5">
      <c r="A14" s="4" t="s">
        <v>114</v>
      </c>
      <c r="B14" s="5" t="n">
        <v>-1685</v>
      </c>
      <c r="C14" s="5" t="n">
        <v>109</v>
      </c>
      <c r="D14" s="5" t="n">
        <v>-7164</v>
      </c>
      <c r="E14" s="5" t="n">
        <v>529</v>
      </c>
    </row>
    <row r="15" spans="1:5">
      <c r="A15" s="4" t="s">
        <v>115</v>
      </c>
      <c r="B15" s="5" t="n">
        <v>-3071</v>
      </c>
      <c r="C15" s="5" t="n">
        <v>-5560</v>
      </c>
      <c r="D15" s="5" t="n">
        <v>-6132</v>
      </c>
      <c r="E15" s="5" t="n">
        <v>-8979</v>
      </c>
    </row>
    <row r="16" spans="1:5">
      <c r="A16" s="4" t="s">
        <v>116</v>
      </c>
      <c r="B16" s="5" t="n">
        <v>-4756</v>
      </c>
      <c r="C16" s="5" t="n">
        <v>-5451</v>
      </c>
      <c r="D16" s="5" t="n">
        <v>-13296</v>
      </c>
      <c r="E16" s="5" t="n">
        <v>-8450</v>
      </c>
    </row>
    <row r="17" spans="1:5">
      <c r="A17" s="4" t="s">
        <v>117</v>
      </c>
      <c r="B17" s="5" t="n">
        <v>50958</v>
      </c>
      <c r="C17" s="5" t="n">
        <v>32339</v>
      </c>
      <c r="D17" s="5" t="n">
        <v>89932</v>
      </c>
      <c r="E17" s="5" t="n">
        <v>58870</v>
      </c>
    </row>
    <row r="18" spans="1:5">
      <c r="A18" s="4" t="s">
        <v>118</v>
      </c>
      <c r="B18" s="5" t="n">
        <v>11858</v>
      </c>
      <c r="C18" s="5" t="n">
        <v>7098</v>
      </c>
      <c r="D18" s="5" t="n">
        <v>17933</v>
      </c>
      <c r="E18" s="5" t="n">
        <v>11274</v>
      </c>
    </row>
    <row r="19" spans="1:5">
      <c r="A19" s="4" t="s">
        <v>119</v>
      </c>
      <c r="B19" s="6" t="n">
        <v>39100</v>
      </c>
      <c r="C19" s="6" t="n">
        <v>25241</v>
      </c>
      <c r="D19" s="6" t="n">
        <v>71999</v>
      </c>
      <c r="E19" s="6" t="n">
        <v>47596</v>
      </c>
    </row>
    <row r="20" spans="1:5">
      <c r="A20" s="3" t="s">
        <v>120</v>
      </c>
    </row>
    <row r="21" spans="1:5">
      <c r="A21" s="4" t="s">
        <v>121</v>
      </c>
      <c r="B21" s="7" t="n">
        <v>0.58</v>
      </c>
      <c r="C21" s="7" t="n">
        <v>0.38</v>
      </c>
      <c r="D21" s="7" t="n">
        <v>1.07</v>
      </c>
      <c r="E21" s="7" t="n">
        <v>0.74</v>
      </c>
    </row>
    <row r="22" spans="1:5">
      <c r="A22" s="4" t="s">
        <v>122</v>
      </c>
      <c r="B22" s="7" t="n">
        <v>0.5600000000000001</v>
      </c>
      <c r="C22" s="7" t="n">
        <v>0.37</v>
      </c>
      <c r="D22" s="7" t="n">
        <v>1.04</v>
      </c>
      <c r="E22" s="7" t="n">
        <v>0.7</v>
      </c>
    </row>
    <row r="23" spans="1:5">
      <c r="A23" s="3" t="s">
        <v>123</v>
      </c>
    </row>
    <row r="24" spans="1:5">
      <c r="A24" s="4" t="s">
        <v>124</v>
      </c>
      <c r="B24" s="5" t="n">
        <v>67590</v>
      </c>
      <c r="C24" s="5" t="n">
        <v>65664</v>
      </c>
      <c r="D24" s="5" t="n">
        <v>67143</v>
      </c>
      <c r="E24" s="5" t="n">
        <v>63891</v>
      </c>
    </row>
    <row r="25" spans="1:5">
      <c r="A25" s="4" t="s">
        <v>125</v>
      </c>
      <c r="B25" s="5" t="n">
        <v>69590</v>
      </c>
      <c r="C25" s="5" t="n">
        <v>68616</v>
      </c>
      <c r="D25" s="5" t="n">
        <v>69348</v>
      </c>
      <c r="E25" s="5" t="n">
        <v>67171</v>
      </c>
    </row>
    <row r="26" spans="1:5">
      <c r="A26" s="3" t="s">
        <v>126</v>
      </c>
    </row>
    <row r="27" spans="1:5">
      <c r="A27" s="4" t="s">
        <v>119</v>
      </c>
      <c r="B27" s="6" t="n">
        <v>39100</v>
      </c>
      <c r="C27" s="6" t="n">
        <v>25241</v>
      </c>
      <c r="D27" s="6" t="n">
        <v>71999</v>
      </c>
      <c r="E27" s="6" t="n">
        <v>47596</v>
      </c>
    </row>
    <row r="28" spans="1:5">
      <c r="A28" s="3" t="s">
        <v>127</v>
      </c>
    </row>
    <row r="29" spans="1:5">
      <c r="A29" s="4" t="s">
        <v>128</v>
      </c>
      <c r="B29" s="5" t="n">
        <v>13779</v>
      </c>
      <c r="C29" s="5" t="n">
        <v>-1464</v>
      </c>
      <c r="D29" s="5" t="n">
        <v>28647</v>
      </c>
      <c r="E29" s="5" t="n">
        <v>-12429</v>
      </c>
    </row>
    <row r="30" spans="1:5">
      <c r="A30" s="4" t="s">
        <v>129</v>
      </c>
      <c r="B30" s="5" t="n">
        <v>89</v>
      </c>
      <c r="C30" s="5" t="n">
        <v>-46</v>
      </c>
      <c r="D30" s="5" t="n">
        <v>237</v>
      </c>
      <c r="E30" s="5" t="n">
        <v>-37</v>
      </c>
    </row>
    <row r="31" spans="1:5">
      <c r="A31" s="4" t="s">
        <v>130</v>
      </c>
      <c r="B31" s="5" t="n">
        <v>13868</v>
      </c>
      <c r="C31" s="5" t="n">
        <v>-1510</v>
      </c>
      <c r="D31" s="5" t="n">
        <v>28884</v>
      </c>
      <c r="E31" s="5" t="n">
        <v>-12466</v>
      </c>
    </row>
    <row r="32" spans="1:5">
      <c r="A32" s="4" t="s">
        <v>131</v>
      </c>
      <c r="B32" s="6" t="n">
        <v>52968</v>
      </c>
      <c r="C32" s="6" t="n">
        <v>23731</v>
      </c>
      <c r="D32" s="6" t="n">
        <v>100883</v>
      </c>
      <c r="E32" s="6" t="n">
        <v>351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02</v>
      </c>
    </row>
    <row r="3" spans="1:3">
      <c r="A3" s="3" t="s">
        <v>392</v>
      </c>
    </row>
    <row r="4" spans="1:3">
      <c r="A4" s="4" t="s">
        <v>393</v>
      </c>
      <c r="B4" s="6" t="n">
        <v>-4781</v>
      </c>
    </row>
    <row r="5" spans="1:3">
      <c r="A5" s="4" t="s">
        <v>394</v>
      </c>
    </row>
    <row r="6" spans="1:3">
      <c r="A6" s="3" t="s">
        <v>392</v>
      </c>
    </row>
    <row r="7" spans="1:3">
      <c r="A7" s="4" t="s">
        <v>395</v>
      </c>
      <c r="B7" s="5" t="n">
        <v>7296</v>
      </c>
      <c r="C7" s="6" t="n">
        <v>7472</v>
      </c>
    </row>
    <row r="8" spans="1:3">
      <c r="A8" s="4" t="s">
        <v>396</v>
      </c>
      <c r="B8" s="5" t="n">
        <v>7164</v>
      </c>
      <c r="C8" s="5" t="n">
        <v>-529</v>
      </c>
    </row>
    <row r="9" spans="1:3">
      <c r="A9" s="4" t="s">
        <v>393</v>
      </c>
      <c r="C9" s="5" t="n">
        <v>-552</v>
      </c>
    </row>
    <row r="10" spans="1:3">
      <c r="A10" s="4" t="s">
        <v>397</v>
      </c>
      <c r="B10" s="6" t="n">
        <v>9679</v>
      </c>
      <c r="C10" s="6" t="n">
        <v>63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8</v>
      </c>
      <c r="B1" s="2" t="s">
        <v>399</v>
      </c>
      <c r="C1" s="2" t="s">
        <v>400</v>
      </c>
    </row>
    <row r="2" spans="1:3">
      <c r="A2" s="4" t="s">
        <v>401</v>
      </c>
    </row>
    <row r="3" spans="1:3">
      <c r="A3" s="3" t="s">
        <v>402</v>
      </c>
    </row>
    <row r="4" spans="1:3">
      <c r="A4" s="4" t="s">
        <v>403</v>
      </c>
      <c r="B4" s="8" t="n">
        <v>28.39</v>
      </c>
      <c r="C4" s="8" t="n">
        <v>16.3</v>
      </c>
    </row>
    <row r="5" spans="1:3">
      <c r="A5" s="4" t="s">
        <v>404</v>
      </c>
    </row>
    <row r="6" spans="1:3">
      <c r="A6" s="3" t="s">
        <v>402</v>
      </c>
    </row>
    <row r="7" spans="1:3">
      <c r="A7" s="4" t="s">
        <v>403</v>
      </c>
      <c r="C7" s="9" t="n">
        <v>0.026</v>
      </c>
    </row>
    <row r="8" spans="1:3">
      <c r="A8" s="4" t="s">
        <v>405</v>
      </c>
    </row>
    <row r="9" spans="1:3">
      <c r="A9" s="3" t="s">
        <v>402</v>
      </c>
    </row>
    <row r="10" spans="1:3">
      <c r="A10" s="4" t="s">
        <v>403</v>
      </c>
      <c r="B10" s="9" t="n">
        <v>0.0172</v>
      </c>
    </row>
    <row r="11" spans="1:3">
      <c r="A11" s="4" t="s">
        <v>406</v>
      </c>
    </row>
    <row r="12" spans="1:3">
      <c r="A12" s="3" t="s">
        <v>402</v>
      </c>
    </row>
    <row r="13" spans="1:3">
      <c r="A13" s="4" t="s">
        <v>403</v>
      </c>
      <c r="B13" s="9" t="n">
        <v>0.0195</v>
      </c>
    </row>
    <row r="14" spans="1:3">
      <c r="A14" s="4" t="s">
        <v>407</v>
      </c>
    </row>
    <row r="15" spans="1:3">
      <c r="A15" s="3" t="s">
        <v>402</v>
      </c>
    </row>
    <row r="16" spans="1:3">
      <c r="A16" s="4" t="s">
        <v>408</v>
      </c>
      <c r="C16" s="4" t="s">
        <v>409</v>
      </c>
    </row>
    <row r="17" spans="1:3">
      <c r="A17" s="4" t="s">
        <v>410</v>
      </c>
    </row>
    <row r="18" spans="1:3">
      <c r="A18" s="3" t="s">
        <v>402</v>
      </c>
    </row>
    <row r="19" spans="1:3">
      <c r="A19" s="4" t="s">
        <v>408</v>
      </c>
      <c r="B19" s="4" t="s">
        <v>411</v>
      </c>
    </row>
    <row r="20" spans="1:3">
      <c r="A20" s="4" t="s">
        <v>412</v>
      </c>
    </row>
    <row r="21" spans="1:3">
      <c r="A21" s="3" t="s">
        <v>402</v>
      </c>
    </row>
    <row r="22" spans="1:3">
      <c r="A22" s="4" t="s">
        <v>408</v>
      </c>
      <c r="B22" s="4" t="s">
        <v>413</v>
      </c>
    </row>
    <row r="23" spans="1:3">
      <c r="A23" s="4" t="s">
        <v>414</v>
      </c>
    </row>
    <row r="24" spans="1:3">
      <c r="A24" s="3" t="s">
        <v>402</v>
      </c>
    </row>
    <row r="25" spans="1:3">
      <c r="A25" s="4" t="s">
        <v>403</v>
      </c>
      <c r="C25" s="10" t="n">
        <v>0.327</v>
      </c>
    </row>
    <row r="26" spans="1:3">
      <c r="A26" s="4" t="s">
        <v>415</v>
      </c>
    </row>
    <row r="27" spans="1:3">
      <c r="A27" s="3" t="s">
        <v>402</v>
      </c>
    </row>
    <row r="28" spans="1:3">
      <c r="A28" s="4" t="s">
        <v>403</v>
      </c>
      <c r="B28" s="10" t="n">
        <v>0.338</v>
      </c>
    </row>
    <row r="29" spans="1:3">
      <c r="A29" s="4" t="s">
        <v>416</v>
      </c>
    </row>
    <row r="30" spans="1:3">
      <c r="A30" s="3" t="s">
        <v>402</v>
      </c>
    </row>
    <row r="31" spans="1:3">
      <c r="A31" s="4" t="s">
        <v>403</v>
      </c>
      <c r="B31" s="10" t="n">
        <v>0.4</v>
      </c>
    </row>
    <row r="32" spans="1:3">
      <c r="A32" s="4" t="s">
        <v>417</v>
      </c>
    </row>
    <row r="33" spans="1:3">
      <c r="A33" s="3" t="s">
        <v>402</v>
      </c>
    </row>
    <row r="34" spans="1:3">
      <c r="A34" s="4" t="s">
        <v>403</v>
      </c>
      <c r="B34" s="5" t="n">
        <v>0</v>
      </c>
      <c r="C34"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419</v>
      </c>
      <c r="C1" s="2" t="s">
        <v>2</v>
      </c>
      <c r="D1" s="2" t="s">
        <v>102</v>
      </c>
      <c r="E1" s="2" t="s">
        <v>2</v>
      </c>
      <c r="F1" s="2" t="s">
        <v>102</v>
      </c>
    </row>
    <row r="2" spans="1:6">
      <c r="A2" s="3" t="s">
        <v>420</v>
      </c>
    </row>
    <row r="3" spans="1:6">
      <c r="A3" s="4" t="s">
        <v>72</v>
      </c>
      <c r="C3" s="6" t="n">
        <v>148500000</v>
      </c>
      <c r="E3" s="6" t="n">
        <v>148500000</v>
      </c>
    </row>
    <row r="4" spans="1:6">
      <c r="A4" s="4" t="s">
        <v>115</v>
      </c>
      <c r="C4" s="5" t="n">
        <v>3071000</v>
      </c>
      <c r="D4" s="6" t="n">
        <v>5560000</v>
      </c>
      <c r="E4" s="6" t="n">
        <v>6132000</v>
      </c>
      <c r="F4" s="6" t="n">
        <v>8979000</v>
      </c>
    </row>
    <row r="5" spans="1:6">
      <c r="A5" s="4" t="s">
        <v>421</v>
      </c>
    </row>
    <row r="6" spans="1:6">
      <c r="A6" s="3" t="s">
        <v>420</v>
      </c>
    </row>
    <row r="7" spans="1:6">
      <c r="A7" s="4" t="s">
        <v>422</v>
      </c>
      <c r="B7" s="6" t="n">
        <v>150000000</v>
      </c>
    </row>
    <row r="8" spans="1:6">
      <c r="A8" s="4" t="s">
        <v>423</v>
      </c>
      <c r="B8" s="4" t="s">
        <v>424</v>
      </c>
    </row>
    <row r="9" spans="1:6">
      <c r="A9" s="4" t="s">
        <v>425</v>
      </c>
      <c r="E9" s="4" t="s">
        <v>426</v>
      </c>
    </row>
    <row r="10" spans="1:6">
      <c r="A10" s="4" t="s">
        <v>427</v>
      </c>
      <c r="E10" s="4" t="s">
        <v>428</v>
      </c>
    </row>
    <row r="11" spans="1:6">
      <c r="A11" s="4" t="s">
        <v>429</v>
      </c>
      <c r="E11" s="6" t="n">
        <v>375000</v>
      </c>
    </row>
    <row r="12" spans="1:6">
      <c r="A12" s="4" t="s">
        <v>115</v>
      </c>
      <c r="C12" s="5" t="n">
        <v>2800000</v>
      </c>
      <c r="E12" s="5" t="n">
        <v>5700000</v>
      </c>
    </row>
    <row r="13" spans="1:6">
      <c r="A13" s="4" t="s">
        <v>430</v>
      </c>
      <c r="C13" s="5" t="n">
        <v>2200000</v>
      </c>
      <c r="E13" s="6" t="n">
        <v>2200000</v>
      </c>
    </row>
    <row r="14" spans="1:6">
      <c r="A14" s="4" t="s">
        <v>431</v>
      </c>
      <c r="E14" s="4" t="s">
        <v>432</v>
      </c>
    </row>
    <row r="15" spans="1:6">
      <c r="A15" s="4" t="s">
        <v>433</v>
      </c>
    </row>
    <row r="16" spans="1:6">
      <c r="A16" s="3" t="s">
        <v>420</v>
      </c>
    </row>
    <row r="17" spans="1:6">
      <c r="A17" s="4" t="s">
        <v>434</v>
      </c>
      <c r="E17" s="4" t="s">
        <v>333</v>
      </c>
    </row>
    <row r="18" spans="1:6">
      <c r="A18" s="4" t="s">
        <v>435</v>
      </c>
      <c r="E18" s="4" t="s">
        <v>436</v>
      </c>
    </row>
    <row r="19" spans="1:6">
      <c r="A19" s="4" t="s">
        <v>437</v>
      </c>
    </row>
    <row r="20" spans="1:6">
      <c r="A20" s="3" t="s">
        <v>420</v>
      </c>
    </row>
    <row r="21" spans="1:6">
      <c r="A21" s="4" t="s">
        <v>422</v>
      </c>
      <c r="B21" s="6" t="n">
        <v>150000000</v>
      </c>
    </row>
    <row r="22" spans="1:6">
      <c r="A22" s="4" t="s">
        <v>438</v>
      </c>
    </row>
    <row r="23" spans="1:6">
      <c r="A23" s="3" t="s">
        <v>420</v>
      </c>
    </row>
    <row r="24" spans="1:6">
      <c r="A24" s="4" t="s">
        <v>423</v>
      </c>
      <c r="B24" s="4" t="s">
        <v>439</v>
      </c>
    </row>
    <row r="25" spans="1:6">
      <c r="A25" s="4" t="s">
        <v>440</v>
      </c>
      <c r="B25" s="6" t="n">
        <v>85000000</v>
      </c>
    </row>
    <row r="26" spans="1:6">
      <c r="A26" s="4" t="s">
        <v>441</v>
      </c>
      <c r="C26" s="5" t="n">
        <v>0</v>
      </c>
      <c r="E26" s="6" t="n">
        <v>0</v>
      </c>
    </row>
    <row r="27" spans="1:6">
      <c r="A27" s="4" t="s">
        <v>442</v>
      </c>
      <c r="E27" s="4" t="s">
        <v>443</v>
      </c>
    </row>
    <row r="28" spans="1:6">
      <c r="A28" s="4" t="s">
        <v>444</v>
      </c>
      <c r="C28" s="5" t="n">
        <v>100000</v>
      </c>
      <c r="E28" s="6" t="n">
        <v>200000</v>
      </c>
    </row>
    <row r="29" spans="1:6">
      <c r="A29" s="4" t="s">
        <v>445</v>
      </c>
      <c r="B29" s="6" t="n">
        <v>1500000</v>
      </c>
    </row>
    <row r="30" spans="1:6">
      <c r="A30" s="4" t="s">
        <v>446</v>
      </c>
      <c r="C30" s="5" t="n">
        <v>100000</v>
      </c>
      <c r="E30" s="5" t="n">
        <v>300000</v>
      </c>
    </row>
    <row r="31" spans="1:6">
      <c r="A31" s="4" t="s">
        <v>447</v>
      </c>
      <c r="C31" s="6" t="n">
        <v>1000000</v>
      </c>
      <c r="E31" s="6" t="n">
        <v>1000000</v>
      </c>
    </row>
    <row r="32" spans="1:6">
      <c r="A32" s="4" t="s">
        <v>431</v>
      </c>
      <c r="E32" s="4" t="s">
        <v>432</v>
      </c>
    </row>
    <row r="33" spans="1:6">
      <c r="A33" s="4" t="s">
        <v>448</v>
      </c>
    </row>
    <row r="34" spans="1:6">
      <c r="A34" s="3" t="s">
        <v>420</v>
      </c>
    </row>
    <row r="35" spans="1:6">
      <c r="A35" s="4" t="s">
        <v>442</v>
      </c>
      <c r="E35" s="4" t="s">
        <v>449</v>
      </c>
    </row>
    <row r="36" spans="1:6">
      <c r="A36" s="4" t="s">
        <v>450</v>
      </c>
    </row>
    <row r="37" spans="1:6">
      <c r="A37" s="3" t="s">
        <v>420</v>
      </c>
    </row>
    <row r="38" spans="1:6">
      <c r="A38" s="4" t="s">
        <v>442</v>
      </c>
      <c r="E38" s="4" t="s">
        <v>451</v>
      </c>
    </row>
    <row r="39" spans="1:6">
      <c r="A39" s="4" t="s">
        <v>452</v>
      </c>
    </row>
    <row r="40" spans="1:6">
      <c r="A40" s="3" t="s">
        <v>420</v>
      </c>
    </row>
    <row r="41" spans="1:6">
      <c r="A41" s="4" t="s">
        <v>434</v>
      </c>
      <c r="E41" s="4" t="s">
        <v>333</v>
      </c>
    </row>
    <row r="42" spans="1:6">
      <c r="A42" s="4" t="s">
        <v>453</v>
      </c>
    </row>
    <row r="43" spans="1:6">
      <c r="A43" s="3" t="s">
        <v>420</v>
      </c>
    </row>
    <row r="44" spans="1:6">
      <c r="A44" s="4" t="s">
        <v>435</v>
      </c>
      <c r="E44" s="4" t="s">
        <v>333</v>
      </c>
    </row>
    <row r="45" spans="1:6">
      <c r="A45" s="4" t="s">
        <v>454</v>
      </c>
    </row>
    <row r="46" spans="1:6">
      <c r="A46" s="3" t="s">
        <v>420</v>
      </c>
    </row>
    <row r="47" spans="1:6">
      <c r="A47" s="4" t="s">
        <v>435</v>
      </c>
      <c r="E47" s="4" t="s">
        <v>455</v>
      </c>
    </row>
    <row r="48" spans="1:6">
      <c r="A48" s="4" t="s">
        <v>456</v>
      </c>
    </row>
    <row r="49" spans="1:6">
      <c r="A49" s="3" t="s">
        <v>420</v>
      </c>
    </row>
    <row r="50" spans="1:6">
      <c r="A50" s="4" t="s">
        <v>434</v>
      </c>
      <c r="E50" s="4" t="s">
        <v>457</v>
      </c>
    </row>
    <row r="51" spans="1:6">
      <c r="A51" s="4" t="s">
        <v>458</v>
      </c>
    </row>
    <row r="52" spans="1:6">
      <c r="A52" s="3" t="s">
        <v>420</v>
      </c>
    </row>
    <row r="53" spans="1:6">
      <c r="A53" s="4" t="s">
        <v>435</v>
      </c>
      <c r="E53" s="4" t="s">
        <v>334</v>
      </c>
    </row>
    <row r="54" spans="1:6">
      <c r="A54" s="4" t="s">
        <v>459</v>
      </c>
    </row>
    <row r="55" spans="1:6">
      <c r="A55" s="3" t="s">
        <v>420</v>
      </c>
    </row>
    <row r="56" spans="1:6">
      <c r="A56" s="4" t="s">
        <v>435</v>
      </c>
      <c r="E56" s="4" t="s">
        <v>4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61</v>
      </c>
      <c r="B1" s="2" t="s">
        <v>462</v>
      </c>
    </row>
    <row r="2" spans="1:2">
      <c r="A2" s="3" t="s">
        <v>463</v>
      </c>
    </row>
    <row r="3" spans="1:2">
      <c r="A3" s="4" t="s">
        <v>22</v>
      </c>
      <c r="B3" s="6" t="n">
        <v>750</v>
      </c>
    </row>
    <row r="4" spans="1:2">
      <c r="A4" s="4" t="s">
        <v>464</v>
      </c>
      <c r="B4" s="5" t="n">
        <v>1500</v>
      </c>
    </row>
    <row r="5" spans="1:2">
      <c r="A5" s="4" t="s">
        <v>465</v>
      </c>
      <c r="B5" s="5" t="n">
        <v>1500</v>
      </c>
    </row>
    <row r="6" spans="1:2">
      <c r="A6" s="4" t="s">
        <v>466</v>
      </c>
      <c r="B6" s="5" t="n">
        <v>1500</v>
      </c>
    </row>
    <row r="7" spans="1:2">
      <c r="A7" s="4" t="s">
        <v>467</v>
      </c>
      <c r="B7" s="5" t="n">
        <v>143250</v>
      </c>
    </row>
    <row r="8" spans="1:2">
      <c r="A8" s="4" t="s">
        <v>137</v>
      </c>
      <c r="B8" s="6" t="n">
        <v>148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8</v>
      </c>
      <c r="B1" s="2" t="s">
        <v>469</v>
      </c>
      <c r="C1" s="2" t="s">
        <v>470</v>
      </c>
      <c r="D1" s="2" t="s">
        <v>471</v>
      </c>
      <c r="E1" s="2" t="s">
        <v>2</v>
      </c>
      <c r="F1" s="2" t="s">
        <v>171</v>
      </c>
      <c r="G1" s="2" t="s">
        <v>102</v>
      </c>
      <c r="H1" s="2" t="s">
        <v>2</v>
      </c>
      <c r="I1" s="2" t="s">
        <v>102</v>
      </c>
      <c r="J1" s="2" t="s">
        <v>58</v>
      </c>
      <c r="K1" s="2" t="s">
        <v>472</v>
      </c>
    </row>
    <row r="2" spans="1:11">
      <c r="A2" s="3" t="s">
        <v>473</v>
      </c>
    </row>
    <row r="3" spans="1:11">
      <c r="A3" s="4" t="s">
        <v>95</v>
      </c>
      <c r="E3" s="6" t="n">
        <v>1430</v>
      </c>
      <c r="H3" s="6" t="n">
        <v>1430</v>
      </c>
      <c r="J3" s="6" t="n">
        <v>1414</v>
      </c>
    </row>
    <row r="4" spans="1:11">
      <c r="A4" s="4" t="s">
        <v>474</v>
      </c>
      <c r="E4" s="6" t="n">
        <v>3775</v>
      </c>
      <c r="G4" s="6" t="n">
        <v>2382</v>
      </c>
      <c r="H4" s="6" t="n">
        <v>3775</v>
      </c>
      <c r="I4" s="6" t="n">
        <v>2382</v>
      </c>
      <c r="J4" s="6" t="n">
        <v>3001</v>
      </c>
      <c r="K4" s="6" t="n">
        <v>1902</v>
      </c>
    </row>
    <row r="5" spans="1:11">
      <c r="A5" s="4" t="s">
        <v>475</v>
      </c>
    </row>
    <row r="6" spans="1:11">
      <c r="A6" s="3" t="s">
        <v>473</v>
      </c>
    </row>
    <row r="7" spans="1:11">
      <c r="A7" s="4" t="s">
        <v>476</v>
      </c>
      <c r="E7" s="4" t="s">
        <v>323</v>
      </c>
      <c r="H7" s="4" t="s">
        <v>323</v>
      </c>
    </row>
    <row r="8" spans="1:11">
      <c r="A8" s="4" t="s">
        <v>477</v>
      </c>
    </row>
    <row r="9" spans="1:11">
      <c r="A9" s="3" t="s">
        <v>473</v>
      </c>
    </row>
    <row r="10" spans="1:11">
      <c r="A10" s="4" t="s">
        <v>478</v>
      </c>
      <c r="D10" s="6" t="n">
        <v>211300</v>
      </c>
    </row>
    <row r="11" spans="1:11">
      <c r="A11" s="4" t="s">
        <v>479</v>
      </c>
    </row>
    <row r="12" spans="1:11">
      <c r="A12" s="3" t="s">
        <v>473</v>
      </c>
    </row>
    <row r="13" spans="1:11">
      <c r="A13" s="4" t="s">
        <v>478</v>
      </c>
      <c r="C13" s="6" t="n">
        <v>264500</v>
      </c>
    </row>
    <row r="14" spans="1:11">
      <c r="A14" s="4" t="s">
        <v>480</v>
      </c>
    </row>
    <row r="15" spans="1:11">
      <c r="A15" s="3" t="s">
        <v>473</v>
      </c>
    </row>
    <row r="16" spans="1:11">
      <c r="A16" s="4" t="s">
        <v>481</v>
      </c>
      <c r="H16" s="6" t="n">
        <v>91500</v>
      </c>
    </row>
    <row r="17" spans="1:11">
      <c r="A17" s="4" t="s">
        <v>482</v>
      </c>
      <c r="D17" s="5" t="n">
        <v>126800</v>
      </c>
      <c r="H17" s="5" t="n">
        <v>124400</v>
      </c>
    </row>
    <row r="18" spans="1:11">
      <c r="A18" s="4" t="s">
        <v>483</v>
      </c>
      <c r="E18" s="6" t="n">
        <v>1300</v>
      </c>
      <c r="G18" s="6" t="n">
        <v>1600</v>
      </c>
      <c r="H18" s="5" t="n">
        <v>2600</v>
      </c>
      <c r="I18" s="6" t="n">
        <v>3300</v>
      </c>
    </row>
    <row r="19" spans="1:11">
      <c r="A19" s="4" t="s">
        <v>484</v>
      </c>
    </row>
    <row r="20" spans="1:11">
      <c r="A20" s="3" t="s">
        <v>473</v>
      </c>
    </row>
    <row r="21" spans="1:11">
      <c r="A21" s="4" t="s">
        <v>481</v>
      </c>
      <c r="D21" s="6" t="n">
        <v>211300</v>
      </c>
    </row>
    <row r="22" spans="1:11">
      <c r="A22" s="4" t="s">
        <v>485</v>
      </c>
      <c r="D22" s="4" t="s">
        <v>486</v>
      </c>
    </row>
    <row r="23" spans="1:11">
      <c r="A23" s="4" t="s">
        <v>487</v>
      </c>
      <c r="H23" s="5" t="n">
        <v>300</v>
      </c>
    </row>
    <row r="24" spans="1:11">
      <c r="A24" s="4" t="s">
        <v>488</v>
      </c>
    </row>
    <row r="25" spans="1:11">
      <c r="A25" s="3" t="s">
        <v>473</v>
      </c>
    </row>
    <row r="26" spans="1:11">
      <c r="A26" s="4" t="s">
        <v>481</v>
      </c>
      <c r="H26" s="5" t="n">
        <v>258200</v>
      </c>
    </row>
    <row r="27" spans="1:11">
      <c r="A27" s="4" t="s">
        <v>482</v>
      </c>
      <c r="C27" s="5" t="n">
        <v>125300</v>
      </c>
      <c r="H27" s="5" t="n">
        <v>125200</v>
      </c>
    </row>
    <row r="28" spans="1:11">
      <c r="A28" s="4" t="s">
        <v>483</v>
      </c>
      <c r="E28" s="5" t="n">
        <v>1600</v>
      </c>
      <c r="H28" s="6" t="n">
        <v>3300</v>
      </c>
    </row>
    <row r="29" spans="1:11">
      <c r="A29" s="4" t="s">
        <v>489</v>
      </c>
    </row>
    <row r="30" spans="1:11">
      <c r="A30" s="3" t="s">
        <v>473</v>
      </c>
    </row>
    <row r="31" spans="1:11">
      <c r="A31" s="4" t="s">
        <v>481</v>
      </c>
      <c r="C31" s="6" t="n">
        <v>264500</v>
      </c>
    </row>
    <row r="32" spans="1:11">
      <c r="A32" s="4" t="s">
        <v>485</v>
      </c>
      <c r="C32" s="4" t="s">
        <v>486</v>
      </c>
    </row>
    <row r="33" spans="1:11">
      <c r="A33" s="4" t="s">
        <v>487</v>
      </c>
      <c r="F33" s="6" t="n">
        <v>250</v>
      </c>
    </row>
    <row r="34" spans="1:11">
      <c r="A34" s="4" t="s">
        <v>490</v>
      </c>
    </row>
    <row r="35" spans="1:11">
      <c r="A35" s="3" t="s">
        <v>473</v>
      </c>
    </row>
    <row r="36" spans="1:11">
      <c r="A36" s="4" t="s">
        <v>491</v>
      </c>
      <c r="H36" s="4" t="s">
        <v>492</v>
      </c>
    </row>
    <row r="37" spans="1:11">
      <c r="A37" s="4" t="s">
        <v>493</v>
      </c>
    </row>
    <row r="38" spans="1:11">
      <c r="A38" s="3" t="s">
        <v>473</v>
      </c>
    </row>
    <row r="39" spans="1:11">
      <c r="A39" s="4" t="s">
        <v>494</v>
      </c>
      <c r="H39" s="4" t="s">
        <v>495</v>
      </c>
    </row>
    <row r="40" spans="1:11">
      <c r="A40" s="4" t="s">
        <v>474</v>
      </c>
      <c r="E40" s="6" t="n">
        <v>1100</v>
      </c>
      <c r="H40" s="6" t="n">
        <v>1100</v>
      </c>
    </row>
    <row r="41" spans="1:11">
      <c r="A41" s="4" t="s">
        <v>496</v>
      </c>
    </row>
    <row r="42" spans="1:11">
      <c r="A42" s="3" t="s">
        <v>473</v>
      </c>
    </row>
    <row r="43" spans="1:11">
      <c r="A43" s="4" t="s">
        <v>497</v>
      </c>
      <c r="H43" s="4" t="s">
        <v>498</v>
      </c>
    </row>
    <row r="44" spans="1:11">
      <c r="A44" s="4" t="s">
        <v>499</v>
      </c>
    </row>
    <row r="45" spans="1:11">
      <c r="A45" s="3" t="s">
        <v>473</v>
      </c>
    </row>
    <row r="46" spans="1:11">
      <c r="A46" s="4" t="s">
        <v>500</v>
      </c>
      <c r="H46" s="4" t="s">
        <v>492</v>
      </c>
    </row>
    <row r="47" spans="1:11">
      <c r="A47" s="4" t="s">
        <v>501</v>
      </c>
    </row>
    <row r="48" spans="1:11">
      <c r="A48" s="3" t="s">
        <v>473</v>
      </c>
    </row>
    <row r="49" spans="1:11">
      <c r="A49" s="4" t="s">
        <v>500</v>
      </c>
      <c r="E49" s="4" t="s">
        <v>502</v>
      </c>
      <c r="F49" s="4" t="s">
        <v>498</v>
      </c>
    </row>
    <row r="50" spans="1:11">
      <c r="A50" s="4" t="s">
        <v>503</v>
      </c>
      <c r="B50" s="6" t="n">
        <v>500000</v>
      </c>
    </row>
    <row r="51" spans="1:11">
      <c r="A51" s="4" t="s">
        <v>494</v>
      </c>
      <c r="H51" s="4" t="s">
        <v>504</v>
      </c>
    </row>
    <row r="52" spans="1:11">
      <c r="A52" s="4" t="s">
        <v>474</v>
      </c>
      <c r="E52" s="6" t="n">
        <v>2700</v>
      </c>
      <c r="H52" s="6" t="n">
        <v>2700</v>
      </c>
    </row>
    <row r="53" spans="1:11">
      <c r="A53" s="4" t="s">
        <v>505</v>
      </c>
    </row>
    <row r="54" spans="1:11">
      <c r="A54" s="3" t="s">
        <v>473</v>
      </c>
    </row>
    <row r="55" spans="1:11">
      <c r="A55" s="4" t="s">
        <v>500</v>
      </c>
      <c r="H55" s="4" t="s">
        <v>498</v>
      </c>
    </row>
    <row r="56" spans="1:11">
      <c r="A56" s="4" t="s">
        <v>506</v>
      </c>
    </row>
    <row r="57" spans="1:11">
      <c r="A57" s="3" t="s">
        <v>473</v>
      </c>
    </row>
    <row r="58" spans="1:11">
      <c r="A58" s="4" t="s">
        <v>500</v>
      </c>
      <c r="H58" s="4" t="s">
        <v>317</v>
      </c>
    </row>
    <row r="59" spans="1:11">
      <c r="A59" s="4" t="s">
        <v>507</v>
      </c>
    </row>
    <row r="60" spans="1:11">
      <c r="A60" s="3" t="s">
        <v>473</v>
      </c>
    </row>
    <row r="61" spans="1:11">
      <c r="A61" s="4" t="s">
        <v>500</v>
      </c>
      <c r="H61" s="4" t="s">
        <v>4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01</v>
      </c>
      <c r="D1" s="2" t="s">
        <v>1</v>
      </c>
    </row>
    <row r="2" spans="1:5">
      <c r="B2" s="2" t="s">
        <v>2</v>
      </c>
      <c r="C2" s="2" t="s">
        <v>102</v>
      </c>
      <c r="D2" s="2" t="s">
        <v>2</v>
      </c>
      <c r="E2" s="2" t="s">
        <v>102</v>
      </c>
    </row>
    <row r="3" spans="1:5">
      <c r="A3" s="3" t="s">
        <v>509</v>
      </c>
    </row>
    <row r="4" spans="1:5">
      <c r="A4" s="4" t="s">
        <v>510</v>
      </c>
      <c r="B4" s="6" t="n">
        <v>92213</v>
      </c>
      <c r="C4" s="6" t="n">
        <v>70677</v>
      </c>
      <c r="D4" s="6" t="n">
        <v>173943</v>
      </c>
      <c r="E4" s="6" t="n">
        <v>136704</v>
      </c>
    </row>
    <row r="5" spans="1:5">
      <c r="A5" s="4" t="s">
        <v>511</v>
      </c>
      <c r="B5" s="5" t="n">
        <v>-9604</v>
      </c>
      <c r="C5" s="5" t="n">
        <v>-6234</v>
      </c>
      <c r="D5" s="5" t="n">
        <v>-19411</v>
      </c>
      <c r="E5" s="5" t="n">
        <v>-13231</v>
      </c>
    </row>
    <row r="6" spans="1:5">
      <c r="A6" s="4" t="s">
        <v>509</v>
      </c>
      <c r="B6" s="5" t="n">
        <v>82609</v>
      </c>
      <c r="C6" s="5" t="n">
        <v>64443</v>
      </c>
      <c r="D6" s="5" t="n">
        <v>154532</v>
      </c>
      <c r="E6" s="5" t="n">
        <v>123473</v>
      </c>
    </row>
    <row r="7" spans="1:5">
      <c r="A7" s="3" t="s">
        <v>104</v>
      </c>
    </row>
    <row r="8" spans="1:5">
      <c r="A8" s="4" t="s">
        <v>510</v>
      </c>
      <c r="B8" s="5" t="n">
        <v>95180</v>
      </c>
      <c r="C8" s="5" t="n">
        <v>70609</v>
      </c>
      <c r="D8" s="5" t="n">
        <v>181478</v>
      </c>
      <c r="E8" s="5" t="n">
        <v>134212</v>
      </c>
    </row>
    <row r="9" spans="1:5">
      <c r="A9" s="4" t="s">
        <v>511</v>
      </c>
      <c r="B9" s="5" t="n">
        <v>-11931</v>
      </c>
      <c r="C9" s="5" t="n">
        <v>-8994</v>
      </c>
      <c r="D9" s="5" t="n">
        <v>-24360</v>
      </c>
      <c r="E9" s="5" t="n">
        <v>-17683</v>
      </c>
    </row>
    <row r="10" spans="1:5">
      <c r="A10" s="4" t="s">
        <v>104</v>
      </c>
      <c r="B10" s="6" t="n">
        <v>83249</v>
      </c>
      <c r="C10" s="6" t="n">
        <v>61615</v>
      </c>
      <c r="D10" s="6" t="n">
        <v>157118</v>
      </c>
      <c r="E10" s="6" t="n">
        <v>1165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01</v>
      </c>
      <c r="D1" s="2" t="s">
        <v>1</v>
      </c>
    </row>
    <row r="2" spans="1:5">
      <c r="B2" s="2" t="s">
        <v>2</v>
      </c>
      <c r="C2" s="2" t="s">
        <v>102</v>
      </c>
      <c r="D2" s="2" t="s">
        <v>2</v>
      </c>
      <c r="E2" s="2" t="s">
        <v>102</v>
      </c>
    </row>
    <row r="3" spans="1:5">
      <c r="A3" s="3" t="s">
        <v>473</v>
      </c>
    </row>
    <row r="4" spans="1:5">
      <c r="A4" s="4" t="s">
        <v>513</v>
      </c>
      <c r="B4" s="6" t="n">
        <v>-9604</v>
      </c>
      <c r="C4" s="6" t="n">
        <v>-6234</v>
      </c>
      <c r="D4" s="6" t="n">
        <v>-19411</v>
      </c>
      <c r="E4" s="6" t="n">
        <v>-13231</v>
      </c>
    </row>
    <row r="5" spans="1:5">
      <c r="A5" s="4" t="s">
        <v>514</v>
      </c>
      <c r="B5" s="5" t="n">
        <v>-11931</v>
      </c>
      <c r="C5" s="5" t="n">
        <v>-8994</v>
      </c>
      <c r="D5" s="5" t="n">
        <v>-24360</v>
      </c>
      <c r="E5" s="5" t="n">
        <v>-17683</v>
      </c>
    </row>
    <row r="6" spans="1:5">
      <c r="A6" s="4" t="s">
        <v>515</v>
      </c>
    </row>
    <row r="7" spans="1:5">
      <c r="A7" s="3" t="s">
        <v>473</v>
      </c>
    </row>
    <row r="8" spans="1:5">
      <c r="A8" s="4" t="s">
        <v>516</v>
      </c>
      <c r="B8" s="5" t="n">
        <v>4558862</v>
      </c>
      <c r="C8" s="5" t="n">
        <v>3606928</v>
      </c>
      <c r="D8" s="5" t="n">
        <v>4558862</v>
      </c>
      <c r="E8" s="5" t="n">
        <v>3606928</v>
      </c>
    </row>
    <row r="9" spans="1:5">
      <c r="A9" s="4" t="s">
        <v>513</v>
      </c>
      <c r="B9" s="5" t="n">
        <v>-18592</v>
      </c>
      <c r="C9" s="5" t="n">
        <v>-15318</v>
      </c>
      <c r="D9" s="5" t="n">
        <v>-37437</v>
      </c>
      <c r="E9" s="5" t="n">
        <v>-29843</v>
      </c>
    </row>
    <row r="10" spans="1:5">
      <c r="A10" s="4" t="s">
        <v>514</v>
      </c>
      <c r="B10" s="5" t="n">
        <v>-20919</v>
      </c>
      <c r="C10" s="5" t="n">
        <v>-18077</v>
      </c>
      <c r="D10" s="5" t="n">
        <v>-42387</v>
      </c>
      <c r="E10" s="5" t="n">
        <v>-34295</v>
      </c>
    </row>
    <row r="11" spans="1:5">
      <c r="A11" s="4" t="s">
        <v>517</v>
      </c>
      <c r="B11" s="5" t="n">
        <v>770</v>
      </c>
      <c r="C11" s="5" t="n">
        <v>173</v>
      </c>
      <c r="D11" s="5" t="n">
        <v>1669</v>
      </c>
      <c r="E11" s="5" t="n">
        <v>716</v>
      </c>
    </row>
    <row r="12" spans="1:5">
      <c r="A12" s="4" t="s">
        <v>518</v>
      </c>
      <c r="B12" s="5" t="n">
        <v>3717</v>
      </c>
      <c r="C12" s="5" t="n">
        <v>3064</v>
      </c>
      <c r="D12" s="5" t="n">
        <v>7488</v>
      </c>
      <c r="E12" s="5" t="n">
        <v>5969</v>
      </c>
    </row>
    <row r="13" spans="1:5">
      <c r="A13" s="4" t="s">
        <v>519</v>
      </c>
      <c r="B13" s="5" t="n">
        <v>4171</v>
      </c>
      <c r="C13" s="5" t="n">
        <v>3536</v>
      </c>
      <c r="D13" s="5" t="n">
        <v>8377</v>
      </c>
      <c r="E13" s="5" t="n">
        <v>6687</v>
      </c>
    </row>
    <row r="14" spans="1:5">
      <c r="A14" s="4" t="s">
        <v>520</v>
      </c>
      <c r="B14" s="6" t="n">
        <v>11884</v>
      </c>
      <c r="C14" s="6" t="n">
        <v>10707</v>
      </c>
      <c r="D14" s="6" t="n">
        <v>23945</v>
      </c>
      <c r="E14" s="6" t="n">
        <v>199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21</v>
      </c>
      <c r="B1" s="2" t="s">
        <v>1</v>
      </c>
    </row>
    <row r="2" spans="1:5">
      <c r="B2" s="2" t="s">
        <v>522</v>
      </c>
      <c r="C2" s="2" t="s">
        <v>523</v>
      </c>
      <c r="D2" s="2" t="s">
        <v>524</v>
      </c>
      <c r="E2" s="2" t="s">
        <v>525</v>
      </c>
    </row>
    <row r="3" spans="1:5">
      <c r="A3" s="3" t="s">
        <v>526</v>
      </c>
    </row>
    <row r="4" spans="1:5">
      <c r="A4" s="4" t="s">
        <v>527</v>
      </c>
      <c r="B4" s="4" t="s">
        <v>528</v>
      </c>
    </row>
    <row r="5" spans="1:5">
      <c r="A5" s="4" t="s">
        <v>529</v>
      </c>
      <c r="B5" s="6" t="n">
        <v>18432</v>
      </c>
      <c r="C5" s="6" t="n">
        <v>10601</v>
      </c>
      <c r="D5" s="6" t="n">
        <v>12811</v>
      </c>
      <c r="E5" s="6" t="n">
        <v>8761</v>
      </c>
    </row>
    <row r="6" spans="1:5">
      <c r="A6" s="4" t="s">
        <v>530</v>
      </c>
      <c r="B6" s="5" t="n">
        <v>1028</v>
      </c>
    </row>
    <row r="7" spans="1:5">
      <c r="A7" s="4" t="s">
        <v>531</v>
      </c>
      <c r="B7" s="5" t="n">
        <v>62</v>
      </c>
    </row>
    <row r="8" spans="1:5">
      <c r="A8" s="4" t="s">
        <v>532</v>
      </c>
      <c r="B8" s="6" t="n">
        <v>1700</v>
      </c>
    </row>
    <row r="9" spans="1:5">
      <c r="A9" s="4" t="s">
        <v>533</v>
      </c>
      <c r="B9" s="5" t="n">
        <v>1735</v>
      </c>
      <c r="C9" s="6" t="n">
        <v>940</v>
      </c>
    </row>
    <row r="10" spans="1:5">
      <c r="A10" s="4" t="s">
        <v>534</v>
      </c>
      <c r="B10" s="6" t="n">
        <v>8900</v>
      </c>
    </row>
    <row r="11" spans="1:5">
      <c r="A11" s="4" t="s">
        <v>535</v>
      </c>
    </row>
    <row r="12" spans="1:5">
      <c r="A12" s="3" t="s">
        <v>526</v>
      </c>
    </row>
    <row r="13" spans="1:5">
      <c r="A13" s="4" t="s">
        <v>536</v>
      </c>
      <c r="B13" s="5" t="n">
        <v>54</v>
      </c>
    </row>
    <row r="14" spans="1:5">
      <c r="A14" s="4" t="s">
        <v>537</v>
      </c>
      <c r="B14" s="6" t="n">
        <v>3400</v>
      </c>
    </row>
    <row r="15" spans="1:5">
      <c r="A15" s="4" t="s">
        <v>538</v>
      </c>
      <c r="B15" s="8" t="n">
        <v>0.8</v>
      </c>
    </row>
    <row r="16" spans="1:5">
      <c r="A16" s="4" t="s">
        <v>539</v>
      </c>
      <c r="B16" s="6" t="n">
        <v>700</v>
      </c>
    </row>
    <row r="17" spans="1:5">
      <c r="A17" s="4" t="s">
        <v>540</v>
      </c>
      <c r="B17" s="6" t="n">
        <v>9600</v>
      </c>
    </row>
    <row r="18" spans="1:5">
      <c r="A18" s="4" t="s">
        <v>541</v>
      </c>
    </row>
    <row r="19" spans="1:5">
      <c r="A19" s="3" t="s">
        <v>526</v>
      </c>
    </row>
    <row r="20" spans="1:5">
      <c r="A20" s="4" t="s">
        <v>542</v>
      </c>
      <c r="B20" s="5" t="n">
        <v>58</v>
      </c>
    </row>
    <row r="21" spans="1:5">
      <c r="A21" s="4" t="s">
        <v>543</v>
      </c>
      <c r="B21" s="6" t="n">
        <v>300</v>
      </c>
    </row>
    <row r="22" spans="1:5">
      <c r="A22" s="4" t="s">
        <v>544</v>
      </c>
    </row>
    <row r="23" spans="1:5">
      <c r="A23" s="3" t="s">
        <v>526</v>
      </c>
    </row>
    <row r="24" spans="1:5">
      <c r="A24" s="4" t="s">
        <v>545</v>
      </c>
      <c r="B24" s="4" t="s">
        <v>3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102</v>
      </c>
    </row>
    <row r="3" spans="1:3">
      <c r="A3" s="3" t="s">
        <v>547</v>
      </c>
    </row>
    <row r="4" spans="1:3">
      <c r="A4" s="4" t="s">
        <v>395</v>
      </c>
      <c r="B4" s="6" t="n">
        <v>12811</v>
      </c>
      <c r="C4" s="6" t="n">
        <v>8761</v>
      </c>
    </row>
    <row r="5" spans="1:3">
      <c r="A5" s="4" t="s">
        <v>548</v>
      </c>
      <c r="B5" s="5" t="n">
        <v>3001</v>
      </c>
      <c r="C5" s="5" t="n">
        <v>1902</v>
      </c>
    </row>
    <row r="6" spans="1:3">
      <c r="A6" s="4" t="s">
        <v>549</v>
      </c>
      <c r="B6" s="5" t="n">
        <v>9810</v>
      </c>
      <c r="C6" s="5" t="n">
        <v>6859</v>
      </c>
    </row>
    <row r="7" spans="1:3">
      <c r="A7" s="3" t="s">
        <v>550</v>
      </c>
    </row>
    <row r="8" spans="1:3">
      <c r="A8" s="4" t="s">
        <v>551</v>
      </c>
      <c r="B8" s="5" t="n">
        <v>7401</v>
      </c>
      <c r="C8" s="5" t="n">
        <v>3152</v>
      </c>
    </row>
    <row r="9" spans="1:3">
      <c r="A9" s="4" t="s">
        <v>552</v>
      </c>
      <c r="B9" s="5" t="n">
        <v>-1735</v>
      </c>
      <c r="C9" s="5" t="n">
        <v>-940</v>
      </c>
    </row>
    <row r="10" spans="1:3">
      <c r="A10" s="4" t="s">
        <v>553</v>
      </c>
      <c r="B10" s="5" t="n">
        <v>5666</v>
      </c>
      <c r="C10" s="5" t="n">
        <v>2212</v>
      </c>
    </row>
    <row r="11" spans="1:3">
      <c r="A11" s="3" t="s">
        <v>554</v>
      </c>
    </row>
    <row r="12" spans="1:3">
      <c r="A12" s="4" t="s">
        <v>551</v>
      </c>
      <c r="B12" s="5" t="n">
        <v>0</v>
      </c>
      <c r="C12" s="5" t="n">
        <v>0</v>
      </c>
    </row>
    <row r="13" spans="1:3">
      <c r="A13" s="4" t="s">
        <v>552</v>
      </c>
      <c r="B13" s="5" t="n">
        <v>1368</v>
      </c>
      <c r="C13" s="5" t="n">
        <v>852</v>
      </c>
    </row>
    <row r="14" spans="1:3">
      <c r="A14" s="4" t="s">
        <v>555</v>
      </c>
      <c r="B14" s="5" t="n">
        <v>-549</v>
      </c>
      <c r="C14" s="5" t="n">
        <v>0</v>
      </c>
    </row>
    <row r="15" spans="1:3">
      <c r="A15" s="4" t="s">
        <v>556</v>
      </c>
      <c r="B15" s="5" t="n">
        <v>819</v>
      </c>
      <c r="C15" s="5" t="n">
        <v>852</v>
      </c>
    </row>
    <row r="16" spans="1:3">
      <c r="A16" s="4" t="s">
        <v>557</v>
      </c>
      <c r="B16" s="5" t="n">
        <v>14657</v>
      </c>
      <c r="C16" s="5" t="n">
        <v>8219</v>
      </c>
    </row>
    <row r="17" spans="1:3">
      <c r="A17" s="4" t="s">
        <v>558</v>
      </c>
      <c r="B17" s="5" t="n">
        <v>3775</v>
      </c>
      <c r="C17" s="5" t="n">
        <v>2382</v>
      </c>
    </row>
    <row r="18" spans="1:3">
      <c r="A18" s="4" t="s">
        <v>397</v>
      </c>
      <c r="B18" s="6" t="n">
        <v>18432</v>
      </c>
      <c r="C18" s="6" t="n">
        <v>106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9</v>
      </c>
      <c r="B1" s="2" t="s">
        <v>101</v>
      </c>
      <c r="F1" s="2" t="s">
        <v>1</v>
      </c>
    </row>
    <row r="2" spans="1:7">
      <c r="B2" s="2" t="s">
        <v>2</v>
      </c>
      <c r="C2" s="2" t="s">
        <v>171</v>
      </c>
      <c r="D2" s="2" t="s">
        <v>102</v>
      </c>
      <c r="E2" s="2" t="s">
        <v>172</v>
      </c>
      <c r="F2" s="2" t="s">
        <v>2</v>
      </c>
      <c r="G2" s="2" t="s">
        <v>102</v>
      </c>
    </row>
    <row r="3" spans="1:7">
      <c r="A3" s="3" t="s">
        <v>560</v>
      </c>
    </row>
    <row r="4" spans="1:7">
      <c r="A4" s="4" t="s">
        <v>119</v>
      </c>
      <c r="B4" s="6" t="n">
        <v>39100</v>
      </c>
      <c r="C4" s="6" t="n">
        <v>32899</v>
      </c>
      <c r="D4" s="6" t="n">
        <v>25241</v>
      </c>
      <c r="E4" s="6" t="n">
        <v>22355</v>
      </c>
      <c r="F4" s="6" t="n">
        <v>71999</v>
      </c>
      <c r="G4" s="6" t="n">
        <v>47596</v>
      </c>
    </row>
    <row r="5" spans="1:7">
      <c r="A5" s="4" t="s">
        <v>124</v>
      </c>
      <c r="B5" s="5" t="n">
        <v>67590</v>
      </c>
      <c r="D5" s="5" t="n">
        <v>65664</v>
      </c>
      <c r="F5" s="5" t="n">
        <v>67143</v>
      </c>
      <c r="G5" s="5" t="n">
        <v>63891</v>
      </c>
    </row>
    <row r="6" spans="1:7">
      <c r="A6" s="4" t="s">
        <v>121</v>
      </c>
      <c r="B6" s="7" t="n">
        <v>0.58</v>
      </c>
      <c r="D6" s="7" t="n">
        <v>0.38</v>
      </c>
      <c r="F6" s="7" t="n">
        <v>1.07</v>
      </c>
      <c r="G6" s="7" t="n">
        <v>0.74</v>
      </c>
    </row>
    <row r="7" spans="1:7">
      <c r="A7" s="3" t="s">
        <v>561</v>
      </c>
    </row>
    <row r="8" spans="1:7">
      <c r="A8" s="4" t="s">
        <v>119</v>
      </c>
      <c r="B8" s="6" t="n">
        <v>39100</v>
      </c>
      <c r="C8" s="6" t="n">
        <v>32899</v>
      </c>
      <c r="D8" s="6" t="n">
        <v>25241</v>
      </c>
      <c r="E8" s="6" t="n">
        <v>22355</v>
      </c>
      <c r="F8" s="6" t="n">
        <v>71999</v>
      </c>
      <c r="G8" s="6" t="n">
        <v>47596</v>
      </c>
    </row>
    <row r="9" spans="1:7">
      <c r="A9" s="4" t="s">
        <v>562</v>
      </c>
      <c r="B9" s="5" t="n">
        <v>0</v>
      </c>
      <c r="D9" s="5" t="n">
        <v>-86</v>
      </c>
      <c r="F9" s="5" t="n">
        <v>0</v>
      </c>
      <c r="G9" s="5" t="n">
        <v>-418</v>
      </c>
    </row>
    <row r="10" spans="1:7">
      <c r="A10" s="4" t="s">
        <v>563</v>
      </c>
      <c r="B10" s="6" t="n">
        <v>39100</v>
      </c>
      <c r="D10" s="6" t="n">
        <v>25155</v>
      </c>
      <c r="F10" s="6" t="n">
        <v>71999</v>
      </c>
      <c r="G10" s="6" t="n">
        <v>47178</v>
      </c>
    </row>
    <row r="11" spans="1:7">
      <c r="A11" s="4" t="s">
        <v>124</v>
      </c>
      <c r="B11" s="5" t="n">
        <v>67590</v>
      </c>
      <c r="D11" s="5" t="n">
        <v>65664</v>
      </c>
      <c r="F11" s="5" t="n">
        <v>67143</v>
      </c>
      <c r="G11" s="5" t="n">
        <v>63891</v>
      </c>
    </row>
    <row r="12" spans="1:7">
      <c r="A12" s="4" t="s">
        <v>564</v>
      </c>
      <c r="B12" s="5" t="n">
        <v>2000</v>
      </c>
      <c r="D12" s="5" t="n">
        <v>2952</v>
      </c>
      <c r="F12" s="5" t="n">
        <v>2205</v>
      </c>
      <c r="G12" s="5" t="n">
        <v>3280</v>
      </c>
    </row>
    <row r="13" spans="1:7">
      <c r="A13" s="4" t="s">
        <v>125</v>
      </c>
      <c r="B13" s="5" t="n">
        <v>69590</v>
      </c>
      <c r="D13" s="5" t="n">
        <v>68616</v>
      </c>
      <c r="F13" s="5" t="n">
        <v>69348</v>
      </c>
      <c r="G13" s="5" t="n">
        <v>67171</v>
      </c>
    </row>
    <row r="14" spans="1:7">
      <c r="A14" s="4" t="s">
        <v>122</v>
      </c>
      <c r="B14" s="7" t="n">
        <v>0.5600000000000001</v>
      </c>
      <c r="D14" s="7" t="n">
        <v>0.37</v>
      </c>
      <c r="F14" s="7" t="n">
        <v>1.04</v>
      </c>
      <c r="G14" s="7" t="n">
        <v>0.7</v>
      </c>
    </row>
    <row r="15" spans="1:7">
      <c r="A15" s="4" t="s">
        <v>565</v>
      </c>
      <c r="B15" s="5" t="n">
        <v>705</v>
      </c>
      <c r="D15" s="5" t="n">
        <v>308</v>
      </c>
      <c r="F15" s="5" t="n">
        <v>748</v>
      </c>
      <c r="G15" s="5" t="n">
        <v>23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1</v>
      </c>
      <c r="D1" s="2" t="s">
        <v>1</v>
      </c>
    </row>
    <row r="2" spans="1:5">
      <c r="B2" s="2" t="s">
        <v>2</v>
      </c>
      <c r="C2" s="2" t="s">
        <v>102</v>
      </c>
      <c r="D2" s="2" t="s">
        <v>2</v>
      </c>
      <c r="E2" s="2" t="s">
        <v>102</v>
      </c>
    </row>
    <row r="3" spans="1:5">
      <c r="A3" s="3" t="s">
        <v>133</v>
      </c>
    </row>
    <row r="4" spans="1:5">
      <c r="A4" s="4" t="s">
        <v>134</v>
      </c>
      <c r="B4" s="6" t="n">
        <v>3662</v>
      </c>
      <c r="C4" s="6" t="n">
        <v>-2879</v>
      </c>
      <c r="D4" s="6" t="n">
        <v>7615</v>
      </c>
      <c r="E4" s="6" t="n">
        <v>-3304</v>
      </c>
    </row>
    <row r="5" spans="1:5">
      <c r="A5" s="4" t="s">
        <v>135</v>
      </c>
      <c r="B5" s="6" t="n">
        <v>-24</v>
      </c>
      <c r="C5" s="6" t="n">
        <v>12</v>
      </c>
      <c r="D5" s="6" t="n">
        <v>-63</v>
      </c>
      <c r="E5" s="6" t="n">
        <v>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66</v>
      </c>
      <c r="B1" s="2" t="s">
        <v>101</v>
      </c>
      <c r="E1" s="2" t="s">
        <v>1</v>
      </c>
    </row>
    <row r="2" spans="1:8">
      <c r="B2" s="2" t="s">
        <v>171</v>
      </c>
      <c r="C2" s="2" t="s">
        <v>102</v>
      </c>
      <c r="D2" s="2" t="s">
        <v>172</v>
      </c>
      <c r="E2" s="2" t="s">
        <v>2</v>
      </c>
      <c r="F2" s="2" t="s">
        <v>102</v>
      </c>
      <c r="G2" s="2" t="s">
        <v>58</v>
      </c>
      <c r="H2" s="2" t="s">
        <v>567</v>
      </c>
    </row>
    <row r="3" spans="1:8">
      <c r="A3" s="3" t="s">
        <v>219</v>
      </c>
    </row>
    <row r="4" spans="1:8">
      <c r="A4" s="4" t="s">
        <v>568</v>
      </c>
      <c r="H4" s="5" t="n">
        <v>992000</v>
      </c>
    </row>
    <row r="5" spans="1:8">
      <c r="A5" s="4" t="s">
        <v>569</v>
      </c>
      <c r="H5" s="5" t="n">
        <v>1</v>
      </c>
    </row>
    <row r="6" spans="1:8">
      <c r="A6" s="4" t="s">
        <v>570</v>
      </c>
      <c r="H6" s="6" t="n">
        <v>10</v>
      </c>
    </row>
    <row r="7" spans="1:8">
      <c r="A7" s="4" t="s">
        <v>77</v>
      </c>
      <c r="E7" s="6" t="n">
        <v>9679</v>
      </c>
      <c r="G7" s="6" t="n">
        <v>7296</v>
      </c>
      <c r="H7" s="6" t="n">
        <v>5100</v>
      </c>
    </row>
    <row r="8" spans="1:8">
      <c r="A8" s="4" t="s">
        <v>571</v>
      </c>
      <c r="E8" s="5" t="n">
        <v>260000</v>
      </c>
      <c r="F8" s="5" t="n">
        <v>63000</v>
      </c>
    </row>
    <row r="9" spans="1:8">
      <c r="A9" s="4" t="s">
        <v>175</v>
      </c>
      <c r="B9" s="5" t="n">
        <v>39195</v>
      </c>
      <c r="C9" s="5" t="n">
        <v>3751</v>
      </c>
      <c r="D9" s="5" t="n">
        <v>25686</v>
      </c>
      <c r="E9" s="5" t="n">
        <v>168000</v>
      </c>
      <c r="F9" s="5" t="n">
        <v>29000</v>
      </c>
    </row>
    <row r="10" spans="1:8">
      <c r="A10" s="4" t="s">
        <v>572</v>
      </c>
      <c r="E10" s="6" t="n">
        <v>4800</v>
      </c>
      <c r="F10" s="6" t="n">
        <v>600</v>
      </c>
    </row>
    <row r="11" spans="1:8">
      <c r="A11" s="4" t="s">
        <v>573</v>
      </c>
      <c r="E11" s="6" t="n">
        <v>2300</v>
      </c>
      <c r="F11" s="6" t="n">
        <v>4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74</v>
      </c>
      <c r="B1" s="2" t="s">
        <v>101</v>
      </c>
      <c r="D1" s="2" t="s">
        <v>1</v>
      </c>
    </row>
    <row r="2" spans="1:5">
      <c r="B2" s="2" t="s">
        <v>2</v>
      </c>
      <c r="C2" s="2" t="s">
        <v>102</v>
      </c>
      <c r="D2" s="2" t="s">
        <v>2</v>
      </c>
      <c r="E2" s="2" t="s">
        <v>102</v>
      </c>
    </row>
    <row r="3" spans="1:5">
      <c r="A3" s="3" t="s">
        <v>233</v>
      </c>
    </row>
    <row r="4" spans="1:5">
      <c r="A4" s="4" t="s">
        <v>575</v>
      </c>
      <c r="B4" s="4" t="s">
        <v>576</v>
      </c>
      <c r="C4" s="4" t="s">
        <v>577</v>
      </c>
      <c r="D4" s="4" t="s">
        <v>578</v>
      </c>
      <c r="E4" s="4" t="s">
        <v>5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580</v>
      </c>
      <c r="B1" s="2" t="s">
        <v>101</v>
      </c>
      <c r="C1" s="2" t="s">
        <v>1</v>
      </c>
    </row>
    <row r="2" spans="1:3">
      <c r="B2" s="2" t="s">
        <v>581</v>
      </c>
      <c r="C2" s="2" t="s">
        <v>581</v>
      </c>
    </row>
    <row r="3" spans="1:3">
      <c r="A3" s="3" t="s">
        <v>582</v>
      </c>
    </row>
    <row r="4" spans="1:3">
      <c r="A4" s="4" t="s">
        <v>583</v>
      </c>
      <c r="B4" s="5" t="n">
        <v>2</v>
      </c>
      <c r="C4" s="5" t="n">
        <v>2</v>
      </c>
    </row>
    <row r="5" spans="1:3">
      <c r="A5" s="4" t="s">
        <v>299</v>
      </c>
      <c r="B5" s="6" t="n">
        <v>7300</v>
      </c>
      <c r="C5" s="6" t="n">
        <v>7300</v>
      </c>
    </row>
    <row r="6" spans="1:3">
      <c r="A6" s="4" t="s">
        <v>300</v>
      </c>
      <c r="B6" s="5" t="n">
        <v>8393</v>
      </c>
      <c r="C6" s="5" t="n">
        <v>8393</v>
      </c>
    </row>
    <row r="7" spans="1:3">
      <c r="A7" s="4" t="s">
        <v>584</v>
      </c>
      <c r="C7" s="5" t="n">
        <v>8100</v>
      </c>
    </row>
    <row r="8" spans="1:3">
      <c r="A8" s="4" t="s">
        <v>585</v>
      </c>
      <c r="B8" s="5" t="n">
        <v>600</v>
      </c>
      <c r="C8" s="5" t="n">
        <v>1200</v>
      </c>
    </row>
    <row r="9" spans="1:3">
      <c r="A9" s="4" t="s">
        <v>586</v>
      </c>
      <c r="B9" s="6" t="n">
        <v>600</v>
      </c>
      <c r="C9" s="6" t="n">
        <v>1100</v>
      </c>
    </row>
    <row r="10" spans="1:3">
      <c r="A10" s="4" t="s">
        <v>587</v>
      </c>
    </row>
    <row r="11" spans="1:3">
      <c r="A11" s="3" t="s">
        <v>582</v>
      </c>
    </row>
    <row r="12" spans="1:3">
      <c r="A12" s="4" t="s">
        <v>588</v>
      </c>
      <c r="B12" s="4" t="s">
        <v>439</v>
      </c>
      <c r="C12" s="4" t="s">
        <v>439</v>
      </c>
    </row>
    <row r="13" spans="1:3">
      <c r="A13" s="4" t="s">
        <v>589</v>
      </c>
    </row>
    <row r="14" spans="1:3">
      <c r="A14" s="3" t="s">
        <v>582</v>
      </c>
    </row>
    <row r="15" spans="1:3">
      <c r="A15" s="4" t="s">
        <v>588</v>
      </c>
      <c r="B15" s="4" t="s">
        <v>424</v>
      </c>
      <c r="C15" s="4" t="s">
        <v>424</v>
      </c>
    </row>
    <row r="16" spans="1:3">
      <c r="A16" s="4" t="s">
        <v>590</v>
      </c>
    </row>
    <row r="17" spans="1:3">
      <c r="A17" s="3" t="s">
        <v>582</v>
      </c>
    </row>
    <row r="18" spans="1:3">
      <c r="A18" s="4" t="s">
        <v>591</v>
      </c>
      <c r="B18" s="4" t="s">
        <v>424</v>
      </c>
      <c r="C18"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5"/>
  </cols>
  <sheetData>
    <row r="1" spans="1:2">
      <c r="A1" s="1" t="s">
        <v>592</v>
      </c>
      <c r="B1" s="2" t="s">
        <v>2</v>
      </c>
    </row>
    <row r="2" spans="1:2">
      <c r="A2" s="3" t="s">
        <v>236</v>
      </c>
    </row>
    <row r="3" spans="1:2">
      <c r="A3" s="4" t="s">
        <v>593</v>
      </c>
      <c r="B3" s="4" t="s">
        <v>594</v>
      </c>
    </row>
    <row r="4" spans="1:2">
      <c r="A4" s="4" t="s">
        <v>595</v>
      </c>
      <c r="B4" s="4" t="s">
        <v>5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97</v>
      </c>
      <c r="B1" s="2" t="s">
        <v>462</v>
      </c>
    </row>
    <row r="2" spans="1:2">
      <c r="A2" s="3" t="s">
        <v>598</v>
      </c>
    </row>
    <row r="3" spans="1:2">
      <c r="A3" s="4" t="s">
        <v>22</v>
      </c>
      <c r="B3" s="6" t="n">
        <v>1239</v>
      </c>
    </row>
    <row r="4" spans="1:2">
      <c r="A4" s="4" t="s">
        <v>464</v>
      </c>
      <c r="B4" s="5" t="n">
        <v>2537</v>
      </c>
    </row>
    <row r="5" spans="1:2">
      <c r="A5" s="4" t="s">
        <v>465</v>
      </c>
      <c r="B5" s="5" t="n">
        <v>2609</v>
      </c>
    </row>
    <row r="6" spans="1:2">
      <c r="A6" s="4" t="s">
        <v>466</v>
      </c>
      <c r="B6" s="5" t="n">
        <v>2574</v>
      </c>
    </row>
    <row r="7" spans="1:2">
      <c r="A7" s="4" t="s">
        <v>467</v>
      </c>
      <c r="B7" s="5" t="n">
        <v>462</v>
      </c>
    </row>
    <row r="8" spans="1:2">
      <c r="A8" s="4" t="s">
        <v>599</v>
      </c>
      <c r="B8" s="5" t="n">
        <v>9421</v>
      </c>
    </row>
    <row r="9" spans="1:2">
      <c r="A9" s="4" t="s">
        <v>600</v>
      </c>
      <c r="B9" s="5" t="n">
        <v>-1028</v>
      </c>
    </row>
    <row r="10" spans="1:2">
      <c r="A10" s="4" t="s">
        <v>601</v>
      </c>
      <c r="B10" s="6" t="n">
        <v>83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24</v>
      </c>
    </row>
    <row r="2" spans="1:2">
      <c r="A2" s="3" t="s">
        <v>603</v>
      </c>
    </row>
    <row r="3" spans="1:2">
      <c r="A3" s="4" t="s">
        <v>22</v>
      </c>
      <c r="B3" s="6" t="n">
        <v>2346</v>
      </c>
    </row>
    <row r="4" spans="1:2">
      <c r="A4" s="4" t="s">
        <v>464</v>
      </c>
      <c r="B4" s="5" t="n">
        <v>2417</v>
      </c>
    </row>
    <row r="5" spans="1:2">
      <c r="A5" s="4" t="s">
        <v>465</v>
      </c>
      <c r="B5" s="5" t="n">
        <v>2489</v>
      </c>
    </row>
    <row r="6" spans="1:2">
      <c r="A6" s="4" t="s">
        <v>466</v>
      </c>
      <c r="B6" s="5" t="n">
        <v>2564</v>
      </c>
    </row>
    <row r="7" spans="1:2">
      <c r="A7" s="4" t="s">
        <v>467</v>
      </c>
      <c r="B7" s="5" t="n">
        <v>463</v>
      </c>
    </row>
    <row r="8" spans="1:2">
      <c r="A8" s="4" t="s">
        <v>604</v>
      </c>
      <c r="B8" s="6" t="n">
        <v>102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101</v>
      </c>
      <c r="D1" s="2" t="s">
        <v>1</v>
      </c>
    </row>
    <row r="2" spans="1:5">
      <c r="B2" s="2" t="s">
        <v>2</v>
      </c>
      <c r="C2" s="2" t="s">
        <v>102</v>
      </c>
      <c r="D2" s="2" t="s">
        <v>2</v>
      </c>
      <c r="E2" s="2" t="s">
        <v>102</v>
      </c>
    </row>
    <row r="3" spans="1:5">
      <c r="A3" s="4" t="s">
        <v>606</v>
      </c>
    </row>
    <row r="4" spans="1:5">
      <c r="A4" s="3" t="s">
        <v>607</v>
      </c>
    </row>
    <row r="5" spans="1:5">
      <c r="A5" s="4" t="s">
        <v>608</v>
      </c>
      <c r="B5" s="6" t="n">
        <v>6466</v>
      </c>
      <c r="C5" s="6" t="n">
        <v>2066</v>
      </c>
      <c r="D5" s="6" t="n">
        <v>5539</v>
      </c>
      <c r="E5" s="6" t="n">
        <v>-47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609</v>
      </c>
      <c r="B1" s="2" t="s">
        <v>462</v>
      </c>
      <c r="C1" s="2" t="s">
        <v>171</v>
      </c>
      <c r="D1" s="2" t="s">
        <v>524</v>
      </c>
    </row>
    <row r="2" spans="1:4">
      <c r="A2" s="3" t="s">
        <v>607</v>
      </c>
    </row>
    <row r="3" spans="1:4">
      <c r="A3" s="4" t="s">
        <v>610</v>
      </c>
      <c r="B3" s="6" t="n">
        <v>438397</v>
      </c>
      <c r="D3" s="6" t="n">
        <v>430785</v>
      </c>
    </row>
    <row r="4" spans="1:4">
      <c r="A4" s="4" t="s">
        <v>611</v>
      </c>
      <c r="B4" s="6" t="n">
        <v>423413</v>
      </c>
      <c r="D4" s="6" t="n">
        <v>332702</v>
      </c>
    </row>
    <row r="5" spans="1:4">
      <c r="A5" s="4" t="s">
        <v>612</v>
      </c>
      <c r="C5" s="11" t="n">
        <v>15.8</v>
      </c>
      <c r="D5" s="11" t="n">
        <v>1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613</v>
      </c>
      <c r="B1" s="2" t="s">
        <v>614</v>
      </c>
    </row>
    <row r="2" spans="1:2">
      <c r="A2" s="4" t="s">
        <v>615</v>
      </c>
    </row>
    <row r="3" spans="1:2">
      <c r="A3" s="3" t="s">
        <v>616</v>
      </c>
    </row>
    <row r="4" spans="1:2">
      <c r="A4" s="4" t="s">
        <v>478</v>
      </c>
      <c r="B4" s="6" t="n">
        <v>326900000</v>
      </c>
    </row>
    <row r="5" spans="1:2">
      <c r="A5" s="4" t="s">
        <v>617</v>
      </c>
    </row>
    <row r="6" spans="1:2">
      <c r="A6" s="3" t="s">
        <v>616</v>
      </c>
    </row>
    <row r="7" spans="1:2">
      <c r="A7" s="4" t="s">
        <v>482</v>
      </c>
      <c r="B7" s="5" t="n">
        <v>123400000</v>
      </c>
    </row>
    <row r="8" spans="1:2">
      <c r="A8" s="4" t="s">
        <v>618</v>
      </c>
    </row>
    <row r="9" spans="1:2">
      <c r="A9" s="3" t="s">
        <v>616</v>
      </c>
    </row>
    <row r="10" spans="1:2">
      <c r="A10" s="4" t="s">
        <v>481</v>
      </c>
      <c r="B10" s="5" t="n">
        <v>326900000</v>
      </c>
    </row>
    <row r="11" spans="1:2">
      <c r="A11" s="4" t="s">
        <v>487</v>
      </c>
      <c r="B11" s="6" t="n">
        <v>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19</v>
      </c>
      <c r="B1" s="1" t="s">
        <v>620</v>
      </c>
      <c r="C1" s="2" t="s">
        <v>621</v>
      </c>
    </row>
    <row r="2" spans="1:3">
      <c r="A2" s="4" t="s">
        <v>622</v>
      </c>
    </row>
    <row r="3" spans="1:3">
      <c r="A3" s="4" t="s">
        <v>623</v>
      </c>
      <c r="B3" s="4" t="s">
        <v>624</v>
      </c>
      <c r="C3" s="6" t="n">
        <v>-282000</v>
      </c>
    </row>
    <row r="4" spans="1:3">
      <c r="A4" s="4" t="s">
        <v>625</v>
      </c>
    </row>
    <row r="5" spans="1:3">
      <c r="A5" s="4" t="s">
        <v>623</v>
      </c>
      <c r="B5" s="4" t="s">
        <v>624</v>
      </c>
      <c r="C5" s="6" t="n">
        <v>2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3"/>
    <col customWidth="1" max="5" min="5" width="4"/>
    <col customWidth="1" max="6" min="6" width="27"/>
    <col customWidth="1" max="7" min="7" width="46"/>
    <col customWidth="1" max="8" min="8" width="18"/>
  </cols>
  <sheetData>
    <row r="1" spans="1:8">
      <c r="A1" s="1" t="s">
        <v>136</v>
      </c>
      <c r="C1" s="2" t="s">
        <v>137</v>
      </c>
      <c r="D1" s="2" t="s">
        <v>138</v>
      </c>
      <c r="F1" s="2" t="s">
        <v>139</v>
      </c>
      <c r="G1" s="2" t="s">
        <v>140</v>
      </c>
      <c r="H1" s="2" t="s">
        <v>141</v>
      </c>
    </row>
    <row r="2" spans="1:8">
      <c r="A2" s="4" t="s">
        <v>142</v>
      </c>
      <c r="C2" s="6" t="n">
        <v>509077</v>
      </c>
      <c r="D2" s="6" t="n">
        <v>605</v>
      </c>
      <c r="F2" s="6" t="n">
        <v>585488</v>
      </c>
      <c r="G2" s="6" t="n">
        <v>-2859</v>
      </c>
      <c r="H2" s="6" t="n">
        <v>-74157</v>
      </c>
    </row>
    <row r="3" spans="1:8">
      <c r="A3" s="4" t="s">
        <v>143</v>
      </c>
      <c r="D3" s="5" t="n">
        <v>60518000</v>
      </c>
    </row>
    <row r="4" spans="1:8">
      <c r="A4" s="3" t="s">
        <v>144</v>
      </c>
    </row>
    <row r="5" spans="1:8">
      <c r="A5" s="4" t="s">
        <v>145</v>
      </c>
      <c r="C5" s="5" t="n">
        <v>79165</v>
      </c>
      <c r="D5" s="6" t="n">
        <v>43</v>
      </c>
      <c r="F5" s="5" t="n">
        <v>79122</v>
      </c>
    </row>
    <row r="6" spans="1:8">
      <c r="A6" s="4" t="s">
        <v>146</v>
      </c>
      <c r="D6" s="5" t="n">
        <v>4255000</v>
      </c>
    </row>
    <row r="7" spans="1:8">
      <c r="A7" s="4" t="s">
        <v>147</v>
      </c>
      <c r="B7" s="4" t="s">
        <v>80</v>
      </c>
      <c r="C7" s="6" t="n">
        <v>489</v>
      </c>
      <c r="F7" s="5" t="n">
        <v>489</v>
      </c>
    </row>
    <row r="8" spans="1:8">
      <c r="A8" s="4" t="s">
        <v>148</v>
      </c>
      <c r="C8" s="5" t="n">
        <v>25686</v>
      </c>
      <c r="D8" s="5" t="n">
        <v>26000</v>
      </c>
      <c r="E8" s="4" t="s">
        <v>80</v>
      </c>
    </row>
    <row r="9" spans="1:8">
      <c r="A9" s="4" t="s">
        <v>149</v>
      </c>
      <c r="C9" s="6" t="n">
        <v>-991</v>
      </c>
      <c r="D9" s="6" t="n">
        <v>8</v>
      </c>
      <c r="F9" s="5" t="n">
        <v>-999</v>
      </c>
    </row>
    <row r="10" spans="1:8">
      <c r="A10" s="4" t="s">
        <v>150</v>
      </c>
      <c r="D10" s="5" t="n">
        <v>770000</v>
      </c>
    </row>
    <row r="11" spans="1:8">
      <c r="A11" s="4" t="s">
        <v>151</v>
      </c>
      <c r="C11" s="5" t="n">
        <v>2805</v>
      </c>
      <c r="F11" s="5" t="n">
        <v>2805</v>
      </c>
    </row>
    <row r="12" spans="1:8">
      <c r="A12" s="4" t="s">
        <v>152</v>
      </c>
      <c r="C12" s="5" t="n">
        <v>-10956</v>
      </c>
      <c r="G12" s="5" t="n">
        <v>-10956</v>
      </c>
    </row>
    <row r="13" spans="1:8">
      <c r="A13" s="4" t="s">
        <v>119</v>
      </c>
      <c r="C13" s="5" t="n">
        <v>22355</v>
      </c>
      <c r="H13" s="5" t="n">
        <v>22355</v>
      </c>
    </row>
    <row r="14" spans="1:8">
      <c r="A14" s="4" t="s">
        <v>153</v>
      </c>
      <c r="C14" s="5" t="n">
        <v>601944</v>
      </c>
      <c r="D14" s="6" t="n">
        <v>656</v>
      </c>
      <c r="F14" s="5" t="n">
        <v>666905</v>
      </c>
      <c r="G14" s="5" t="n">
        <v>-13533</v>
      </c>
      <c r="H14" s="5" t="n">
        <v>-52084</v>
      </c>
    </row>
    <row r="15" spans="1:8">
      <c r="A15" s="4" t="s">
        <v>154</v>
      </c>
      <c r="D15" s="5" t="n">
        <v>65569000</v>
      </c>
    </row>
    <row r="16" spans="1:8">
      <c r="A16" s="4" t="s">
        <v>142</v>
      </c>
      <c r="C16" s="6" t="n">
        <v>509077</v>
      </c>
      <c r="D16" s="6" t="n">
        <v>605</v>
      </c>
      <c r="F16" s="5" t="n">
        <v>585488</v>
      </c>
      <c r="G16" s="5" t="n">
        <v>-2859</v>
      </c>
      <c r="H16" s="5" t="n">
        <v>-74157</v>
      </c>
    </row>
    <row r="17" spans="1:8">
      <c r="A17" s="4" t="s">
        <v>143</v>
      </c>
      <c r="D17" s="5" t="n">
        <v>60518000</v>
      </c>
    </row>
    <row r="18" spans="1:8">
      <c r="A18" s="3" t="s">
        <v>144</v>
      </c>
    </row>
    <row r="19" spans="1:8">
      <c r="A19" s="4" t="s">
        <v>148</v>
      </c>
      <c r="C19" s="5" t="n">
        <v>29000</v>
      </c>
    </row>
    <row r="20" spans="1:8">
      <c r="A20" s="4" t="s">
        <v>119</v>
      </c>
      <c r="C20" s="6" t="n">
        <v>47596</v>
      </c>
    </row>
    <row r="21" spans="1:8">
      <c r="A21" s="4" t="s">
        <v>155</v>
      </c>
      <c r="C21" s="5" t="n">
        <v>629642</v>
      </c>
      <c r="D21" s="6" t="n">
        <v>658</v>
      </c>
      <c r="F21" s="5" t="n">
        <v>670870</v>
      </c>
      <c r="G21" s="5" t="n">
        <v>-15043</v>
      </c>
      <c r="H21" s="5" t="n">
        <v>-26843</v>
      </c>
    </row>
    <row r="22" spans="1:8">
      <c r="A22" s="4" t="s">
        <v>156</v>
      </c>
      <c r="D22" s="5" t="n">
        <v>65754000</v>
      </c>
    </row>
    <row r="23" spans="1:8">
      <c r="A23" s="4" t="s">
        <v>157</v>
      </c>
      <c r="C23" s="5" t="n">
        <v>601944</v>
      </c>
      <c r="D23" s="6" t="n">
        <v>656</v>
      </c>
      <c r="F23" s="5" t="n">
        <v>666905</v>
      </c>
      <c r="G23" s="5" t="n">
        <v>-13533</v>
      </c>
      <c r="H23" s="5" t="n">
        <v>-52084</v>
      </c>
    </row>
    <row r="24" spans="1:8">
      <c r="A24" s="4" t="s">
        <v>158</v>
      </c>
      <c r="D24" s="5" t="n">
        <v>65569000</v>
      </c>
    </row>
    <row r="25" spans="1:8">
      <c r="A25" s="3" t="s">
        <v>144</v>
      </c>
    </row>
    <row r="26" spans="1:8">
      <c r="A26" s="4" t="s">
        <v>147</v>
      </c>
      <c r="B26" s="4" t="s">
        <v>80</v>
      </c>
      <c r="C26" s="6" t="n">
        <v>63</v>
      </c>
      <c r="F26" s="5" t="n">
        <v>63</v>
      </c>
    </row>
    <row r="27" spans="1:8">
      <c r="A27" s="4" t="s">
        <v>148</v>
      </c>
      <c r="C27" s="5" t="n">
        <v>3751</v>
      </c>
      <c r="D27" s="5" t="n">
        <v>3000</v>
      </c>
      <c r="E27" s="4" t="s">
        <v>80</v>
      </c>
    </row>
    <row r="28" spans="1:8">
      <c r="A28" s="4" t="s">
        <v>149</v>
      </c>
      <c r="C28" s="6" t="n">
        <v>887</v>
      </c>
      <c r="D28" s="6" t="n">
        <v>2</v>
      </c>
      <c r="F28" s="5" t="n">
        <v>885</v>
      </c>
    </row>
    <row r="29" spans="1:8">
      <c r="A29" s="4" t="s">
        <v>150</v>
      </c>
      <c r="D29" s="5" t="n">
        <v>182000</v>
      </c>
    </row>
    <row r="30" spans="1:8">
      <c r="A30" s="4" t="s">
        <v>151</v>
      </c>
      <c r="C30" s="5" t="n">
        <v>3017</v>
      </c>
      <c r="F30" s="5" t="n">
        <v>3017</v>
      </c>
    </row>
    <row r="31" spans="1:8">
      <c r="A31" s="4" t="s">
        <v>152</v>
      </c>
      <c r="C31" s="5" t="n">
        <v>-1510</v>
      </c>
      <c r="G31" s="5" t="n">
        <v>-1510</v>
      </c>
    </row>
    <row r="32" spans="1:8">
      <c r="A32" s="4" t="s">
        <v>119</v>
      </c>
      <c r="C32" s="5" t="n">
        <v>25241</v>
      </c>
      <c r="H32" s="5" t="n">
        <v>25241</v>
      </c>
    </row>
    <row r="33" spans="1:8">
      <c r="A33" s="4" t="s">
        <v>155</v>
      </c>
      <c r="C33" s="5" t="n">
        <v>629642</v>
      </c>
      <c r="D33" s="6" t="n">
        <v>658</v>
      </c>
      <c r="F33" s="5" t="n">
        <v>670870</v>
      </c>
      <c r="G33" s="5" t="n">
        <v>-15043</v>
      </c>
      <c r="H33" s="5" t="n">
        <v>-26843</v>
      </c>
    </row>
    <row r="34" spans="1:8">
      <c r="A34" s="4" t="s">
        <v>156</v>
      </c>
      <c r="D34" s="5" t="n">
        <v>65754000</v>
      </c>
    </row>
    <row r="35" spans="1:8">
      <c r="A35" s="4" t="s">
        <v>159</v>
      </c>
      <c r="C35" s="5" t="n">
        <v>701500</v>
      </c>
      <c r="D35" s="6" t="n">
        <v>663</v>
      </c>
      <c r="F35" s="5" t="n">
        <v>682181</v>
      </c>
      <c r="G35" s="5" t="n">
        <v>-14832</v>
      </c>
      <c r="H35" s="5" t="n">
        <v>33488</v>
      </c>
    </row>
    <row r="36" spans="1:8">
      <c r="A36" s="4" t="s">
        <v>160</v>
      </c>
      <c r="D36" s="5" t="n">
        <v>66319000</v>
      </c>
    </row>
    <row r="37" spans="1:8">
      <c r="A37" s="3" t="s">
        <v>144</v>
      </c>
    </row>
    <row r="38" spans="1:8">
      <c r="A38" s="4" t="s">
        <v>147</v>
      </c>
      <c r="B38" s="4" t="s">
        <v>161</v>
      </c>
      <c r="C38" s="6" t="n">
        <v>944</v>
      </c>
      <c r="F38" s="5" t="n">
        <v>944</v>
      </c>
    </row>
    <row r="39" spans="1:8">
      <c r="A39" s="4" t="s">
        <v>148</v>
      </c>
      <c r="C39" s="5" t="n">
        <v>39195</v>
      </c>
      <c r="D39" s="5" t="n">
        <v>39000</v>
      </c>
      <c r="E39" s="4" t="s">
        <v>161</v>
      </c>
    </row>
    <row r="40" spans="1:8">
      <c r="A40" s="4" t="s">
        <v>149</v>
      </c>
      <c r="C40" s="6" t="n">
        <v>-1459</v>
      </c>
      <c r="D40" s="6" t="n">
        <v>12</v>
      </c>
      <c r="F40" s="5" t="n">
        <v>-1471</v>
      </c>
    </row>
    <row r="41" spans="1:8">
      <c r="A41" s="4" t="s">
        <v>150</v>
      </c>
      <c r="D41" s="5" t="n">
        <v>1144000</v>
      </c>
    </row>
    <row r="42" spans="1:8">
      <c r="A42" s="4" t="s">
        <v>151</v>
      </c>
      <c r="C42" s="5" t="n">
        <v>2981</v>
      </c>
      <c r="F42" s="5" t="n">
        <v>2981</v>
      </c>
    </row>
    <row r="43" spans="1:8">
      <c r="A43" s="4" t="s">
        <v>152</v>
      </c>
      <c r="C43" s="5" t="n">
        <v>15016</v>
      </c>
      <c r="G43" s="5" t="n">
        <v>15016</v>
      </c>
    </row>
    <row r="44" spans="1:8">
      <c r="A44" s="4" t="s">
        <v>119</v>
      </c>
      <c r="C44" s="5" t="n">
        <v>32899</v>
      </c>
      <c r="H44" s="5" t="n">
        <v>32899</v>
      </c>
    </row>
    <row r="45" spans="1:8">
      <c r="A45" s="4" t="s">
        <v>162</v>
      </c>
      <c r="C45" s="5" t="n">
        <v>751881</v>
      </c>
      <c r="D45" s="6" t="n">
        <v>675</v>
      </c>
      <c r="F45" s="5" t="n">
        <v>684635</v>
      </c>
      <c r="G45" s="5" t="n">
        <v>184</v>
      </c>
      <c r="H45" s="5" t="n">
        <v>66387</v>
      </c>
    </row>
    <row r="46" spans="1:8">
      <c r="A46" s="4" t="s">
        <v>163</v>
      </c>
      <c r="D46" s="5" t="n">
        <v>67502000</v>
      </c>
    </row>
    <row r="47" spans="1:8">
      <c r="A47" s="4" t="s">
        <v>159</v>
      </c>
      <c r="C47" s="6" t="n">
        <v>701500</v>
      </c>
      <c r="D47" s="6" t="n">
        <v>663</v>
      </c>
      <c r="F47" s="5" t="n">
        <v>682181</v>
      </c>
      <c r="G47" s="5" t="n">
        <v>-14832</v>
      </c>
      <c r="H47" s="5" t="n">
        <v>33488</v>
      </c>
    </row>
    <row r="48" spans="1:8">
      <c r="A48" s="4" t="s">
        <v>160</v>
      </c>
      <c r="D48" s="5" t="n">
        <v>66319000</v>
      </c>
    </row>
    <row r="49" spans="1:8">
      <c r="A49" s="3" t="s">
        <v>144</v>
      </c>
    </row>
    <row r="50" spans="1:8">
      <c r="A50" s="4" t="s">
        <v>148</v>
      </c>
      <c r="C50" s="5" t="n">
        <v>168000</v>
      </c>
    </row>
    <row r="51" spans="1:8">
      <c r="A51" s="4" t="s">
        <v>119</v>
      </c>
      <c r="C51" s="6" t="n">
        <v>71999</v>
      </c>
    </row>
    <row r="52" spans="1:8">
      <c r="A52" s="4" t="s">
        <v>164</v>
      </c>
      <c r="C52" s="5" t="n">
        <v>812379</v>
      </c>
      <c r="D52" s="6" t="n">
        <v>677</v>
      </c>
      <c r="F52" s="5" t="n">
        <v>692163</v>
      </c>
      <c r="G52" s="5" t="n">
        <v>14052</v>
      </c>
      <c r="H52" s="5" t="n">
        <v>105487</v>
      </c>
    </row>
    <row r="53" spans="1:8">
      <c r="A53" s="4" t="s">
        <v>165</v>
      </c>
      <c r="D53" s="5" t="n">
        <v>67768000</v>
      </c>
    </row>
    <row r="54" spans="1:8">
      <c r="A54" s="4" t="s">
        <v>166</v>
      </c>
      <c r="C54" s="5" t="n">
        <v>751881</v>
      </c>
      <c r="D54" s="6" t="n">
        <v>675</v>
      </c>
      <c r="F54" s="5" t="n">
        <v>684635</v>
      </c>
      <c r="G54" s="5" t="n">
        <v>184</v>
      </c>
      <c r="H54" s="5" t="n">
        <v>66387</v>
      </c>
    </row>
    <row r="55" spans="1:8">
      <c r="A55" s="4" t="s">
        <v>167</v>
      </c>
      <c r="D55" s="5" t="n">
        <v>67502000</v>
      </c>
    </row>
    <row r="56" spans="1:8">
      <c r="A56" s="3" t="s">
        <v>144</v>
      </c>
    </row>
    <row r="57" spans="1:8">
      <c r="A57" s="4" t="s">
        <v>147</v>
      </c>
      <c r="C57" s="5" t="n">
        <v>3836</v>
      </c>
      <c r="D57" s="6" t="n">
        <v>1</v>
      </c>
      <c r="F57" s="5" t="n">
        <v>3835</v>
      </c>
    </row>
    <row r="58" spans="1:8">
      <c r="A58" s="4" t="s">
        <v>148</v>
      </c>
      <c r="D58" s="5" t="n">
        <v>128000</v>
      </c>
    </row>
    <row r="59" spans="1:8">
      <c r="A59" s="4" t="s">
        <v>149</v>
      </c>
      <c r="C59" s="5" t="n">
        <v>219</v>
      </c>
      <c r="D59" s="6" t="n">
        <v>1</v>
      </c>
      <c r="F59" s="5" t="n">
        <v>218</v>
      </c>
    </row>
    <row r="60" spans="1:8">
      <c r="A60" s="4" t="s">
        <v>150</v>
      </c>
      <c r="D60" s="5" t="n">
        <v>138000</v>
      </c>
    </row>
    <row r="61" spans="1:8">
      <c r="A61" s="4" t="s">
        <v>151</v>
      </c>
      <c r="C61" s="5" t="n">
        <v>3475</v>
      </c>
      <c r="F61" s="5" t="n">
        <v>3475</v>
      </c>
    </row>
    <row r="62" spans="1:8">
      <c r="A62" s="4" t="s">
        <v>152</v>
      </c>
      <c r="C62" s="5" t="n">
        <v>13868</v>
      </c>
      <c r="G62" s="5" t="n">
        <v>13868</v>
      </c>
    </row>
    <row r="63" spans="1:8">
      <c r="A63" s="4" t="s">
        <v>119</v>
      </c>
      <c r="C63" s="5" t="n">
        <v>39100</v>
      </c>
      <c r="H63" s="5" t="n">
        <v>39100</v>
      </c>
    </row>
    <row r="64" spans="1:8">
      <c r="A64" s="4" t="s">
        <v>164</v>
      </c>
      <c r="C64" s="6" t="n">
        <v>812379</v>
      </c>
      <c r="D64" s="6" t="n">
        <v>677</v>
      </c>
      <c r="F64" s="6" t="n">
        <v>692163</v>
      </c>
      <c r="G64" s="6" t="n">
        <v>14052</v>
      </c>
      <c r="H64" s="6" t="n">
        <v>105487</v>
      </c>
    </row>
    <row r="65" spans="1:8">
      <c r="A65" s="4" t="s">
        <v>165</v>
      </c>
      <c r="D65" s="5" t="n">
        <v>67768000</v>
      </c>
    </row>
    <row r="66" spans="1:8"/>
    <row r="67" spans="1:8">
      <c r="A67" s="4" t="s">
        <v>80</v>
      </c>
      <c r="B67" s="4" t="s">
        <v>168</v>
      </c>
    </row>
    <row r="68" spans="1:8">
      <c r="A68" s="4" t="s">
        <v>161</v>
      </c>
      <c r="B68" s="4" t="s">
        <v>169</v>
      </c>
    </row>
  </sheetData>
  <mergeCells count="5">
    <mergeCell ref="A1:B1"/>
    <mergeCell ref="D1:E1"/>
    <mergeCell ref="A66:G66"/>
    <mergeCell ref="B67:G67"/>
    <mergeCell ref="B68:G6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0</v>
      </c>
      <c r="B1" s="2" t="s">
        <v>101</v>
      </c>
    </row>
    <row r="2" spans="1:5">
      <c r="B2" s="2" t="s">
        <v>2</v>
      </c>
      <c r="C2" s="2" t="s">
        <v>171</v>
      </c>
      <c r="D2" s="2" t="s">
        <v>102</v>
      </c>
      <c r="E2" s="2" t="s">
        <v>172</v>
      </c>
    </row>
    <row r="3" spans="1:5">
      <c r="A3" s="3" t="s">
        <v>173</v>
      </c>
    </row>
    <row r="4" spans="1:5">
      <c r="A4" s="4" t="s">
        <v>174</v>
      </c>
      <c r="B4" s="6" t="n">
        <v>-3686</v>
      </c>
      <c r="C4" s="6" t="n">
        <v>3992</v>
      </c>
      <c r="D4" s="6" t="n">
        <v>-2891</v>
      </c>
      <c r="E4" s="6" t="n">
        <v>-423</v>
      </c>
    </row>
    <row r="5" spans="1:5">
      <c r="A5" s="4" t="s">
        <v>175</v>
      </c>
      <c r="C5" s="5" t="n">
        <v>39195</v>
      </c>
      <c r="D5" s="5" t="n">
        <v>3751</v>
      </c>
      <c r="E5" s="5" t="n">
        <v>25686</v>
      </c>
    </row>
    <row r="6" spans="1:5">
      <c r="A6" s="4" t="s">
        <v>96</v>
      </c>
      <c r="B6" s="7" t="n">
        <v>0.01</v>
      </c>
      <c r="C6" s="7" t="n">
        <v>0.01</v>
      </c>
      <c r="D6" s="7" t="n">
        <v>0.01</v>
      </c>
      <c r="E6" s="7" t="n">
        <v>0.0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2</v>
      </c>
    </row>
    <row r="3" spans="1:3">
      <c r="A3" s="3" t="s">
        <v>177</v>
      </c>
    </row>
    <row r="4" spans="1:3">
      <c r="A4" s="4" t="s">
        <v>119</v>
      </c>
      <c r="B4" s="6" t="n">
        <v>71999</v>
      </c>
      <c r="C4" s="6" t="n">
        <v>47596</v>
      </c>
    </row>
    <row r="5" spans="1:3">
      <c r="A5" s="3" t="s">
        <v>178</v>
      </c>
    </row>
    <row r="6" spans="1:3">
      <c r="A6" s="4" t="s">
        <v>179</v>
      </c>
      <c r="B6" s="5" t="n">
        <v>300</v>
      </c>
      <c r="C6" s="5" t="n">
        <v>-59</v>
      </c>
    </row>
    <row r="7" spans="1:3">
      <c r="A7" s="4" t="s">
        <v>180</v>
      </c>
      <c r="B7" s="5" t="n">
        <v>7164</v>
      </c>
      <c r="C7" s="5" t="n">
        <v>-529</v>
      </c>
    </row>
    <row r="8" spans="1:3">
      <c r="A8" s="4" t="s">
        <v>181</v>
      </c>
      <c r="B8" s="5" t="n">
        <v>4339</v>
      </c>
      <c r="C8" s="5" t="n">
        <v>3810</v>
      </c>
    </row>
    <row r="9" spans="1:3">
      <c r="A9" s="4" t="s">
        <v>182</v>
      </c>
      <c r="B9" s="5" t="n">
        <v>622</v>
      </c>
      <c r="C9" s="5" t="n">
        <v>810</v>
      </c>
    </row>
    <row r="10" spans="1:3">
      <c r="A10" s="4" t="s">
        <v>183</v>
      </c>
      <c r="B10" s="5" t="n">
        <v>499</v>
      </c>
      <c r="C10" s="5" t="n">
        <v>2851</v>
      </c>
    </row>
    <row r="11" spans="1:3">
      <c r="A11" s="4" t="s">
        <v>151</v>
      </c>
      <c r="B11" s="5" t="n">
        <v>6456</v>
      </c>
      <c r="C11" s="5" t="n">
        <v>5822</v>
      </c>
    </row>
    <row r="12" spans="1:3">
      <c r="A12" s="4" t="s">
        <v>184</v>
      </c>
      <c r="B12" s="5" t="n">
        <v>17840</v>
      </c>
      <c r="C12" s="5" t="n">
        <v>10864</v>
      </c>
    </row>
    <row r="13" spans="1:3">
      <c r="A13" s="3" t="s">
        <v>185</v>
      </c>
    </row>
    <row r="14" spans="1:3">
      <c r="A14" s="4" t="s">
        <v>62</v>
      </c>
      <c r="B14" s="5" t="n">
        <v>-6218</v>
      </c>
      <c r="C14" s="5" t="n">
        <v>-6073</v>
      </c>
    </row>
    <row r="15" spans="1:3">
      <c r="A15" s="4" t="s">
        <v>63</v>
      </c>
      <c r="B15" s="5" t="n">
        <v>-607</v>
      </c>
      <c r="C15" s="5" t="n">
        <v>-577</v>
      </c>
    </row>
    <row r="16" spans="1:3">
      <c r="A16" s="4" t="s">
        <v>64</v>
      </c>
      <c r="B16" s="5" t="n">
        <v>-312</v>
      </c>
      <c r="C16" s="5" t="n">
        <v>-756</v>
      </c>
    </row>
    <row r="17" spans="1:3">
      <c r="A17" s="4" t="s">
        <v>65</v>
      </c>
      <c r="B17" s="5" t="n">
        <v>-5767</v>
      </c>
      <c r="C17" s="5" t="n">
        <v>-4438</v>
      </c>
    </row>
    <row r="18" spans="1:3">
      <c r="A18" s="4" t="s">
        <v>69</v>
      </c>
      <c r="B18" s="5" t="n">
        <v>-260</v>
      </c>
      <c r="C18" s="5" t="n">
        <v>68</v>
      </c>
    </row>
    <row r="19" spans="1:3">
      <c r="A19" s="4" t="s">
        <v>73</v>
      </c>
      <c r="B19" s="5" t="n">
        <v>-7535</v>
      </c>
      <c r="C19" s="5" t="n">
        <v>2492</v>
      </c>
    </row>
    <row r="20" spans="1:3">
      <c r="A20" s="4" t="s">
        <v>75</v>
      </c>
      <c r="B20" s="5" t="n">
        <v>5621</v>
      </c>
      <c r="C20" s="5" t="n">
        <v>1840</v>
      </c>
    </row>
    <row r="21" spans="1:3">
      <c r="A21" s="4" t="s">
        <v>186</v>
      </c>
      <c r="B21" s="5" t="n">
        <v>-438</v>
      </c>
      <c r="C21" s="5" t="n">
        <v>365</v>
      </c>
    </row>
    <row r="22" spans="1:3">
      <c r="A22" s="4" t="s">
        <v>74</v>
      </c>
      <c r="B22" s="5" t="n">
        <v>-6379</v>
      </c>
      <c r="C22" s="5" t="n">
        <v>-2733</v>
      </c>
    </row>
    <row r="23" spans="1:3">
      <c r="A23" s="4" t="s">
        <v>187</v>
      </c>
      <c r="B23" s="5" t="n">
        <v>87324</v>
      </c>
      <c r="C23" s="5" t="n">
        <v>61353</v>
      </c>
    </row>
    <row r="24" spans="1:3">
      <c r="A24" s="3" t="s">
        <v>188</v>
      </c>
    </row>
    <row r="25" spans="1:3">
      <c r="A25" s="4" t="s">
        <v>189</v>
      </c>
      <c r="B25" s="5" t="n">
        <v>-113276</v>
      </c>
      <c r="C25" s="5" t="n">
        <v>-83874</v>
      </c>
    </row>
    <row r="26" spans="1:3">
      <c r="A26" s="4" t="s">
        <v>190</v>
      </c>
      <c r="B26" s="5" t="n">
        <v>-126179</v>
      </c>
      <c r="C26" s="5" t="n">
        <v>-219093</v>
      </c>
    </row>
    <row r="27" spans="1:3">
      <c r="A27" s="4" t="s">
        <v>191</v>
      </c>
      <c r="B27" s="5" t="n">
        <v>119748</v>
      </c>
      <c r="C27" s="5" t="n">
        <v>52562</v>
      </c>
    </row>
    <row r="28" spans="1:3">
      <c r="A28" s="4" t="s">
        <v>192</v>
      </c>
      <c r="B28" s="5" t="n">
        <v>49229</v>
      </c>
      <c r="C28" s="5" t="n">
        <v>111485</v>
      </c>
    </row>
    <row r="29" spans="1:3">
      <c r="A29" s="4" t="s">
        <v>193</v>
      </c>
      <c r="B29" s="5" t="n">
        <v>-4491</v>
      </c>
      <c r="C29" s="5" t="n">
        <v>-3273</v>
      </c>
    </row>
    <row r="30" spans="1:3">
      <c r="A30" s="4" t="s">
        <v>194</v>
      </c>
      <c r="B30" s="5" t="n">
        <v>-74969</v>
      </c>
      <c r="C30" s="5" t="n">
        <v>-142193</v>
      </c>
    </row>
    <row r="31" spans="1:3">
      <c r="A31" s="3" t="s">
        <v>195</v>
      </c>
    </row>
    <row r="32" spans="1:3">
      <c r="A32" s="4" t="s">
        <v>196</v>
      </c>
      <c r="B32" s="5" t="n">
        <v>0</v>
      </c>
      <c r="C32" s="5" t="n">
        <v>79165</v>
      </c>
    </row>
    <row r="33" spans="1:3">
      <c r="A33" s="4" t="s">
        <v>197</v>
      </c>
      <c r="B33" s="5" t="n">
        <v>12374</v>
      </c>
      <c r="C33" s="5" t="n">
        <v>6173</v>
      </c>
    </row>
    <row r="34" spans="1:3">
      <c r="A34" s="4" t="s">
        <v>198</v>
      </c>
      <c r="B34" s="5" t="n">
        <v>-13538</v>
      </c>
      <c r="C34" s="5" t="n">
        <v>-6480</v>
      </c>
    </row>
    <row r="35" spans="1:3">
      <c r="A35" s="4" t="s">
        <v>199</v>
      </c>
      <c r="B35" s="5" t="n">
        <v>0</v>
      </c>
      <c r="C35" s="5" t="n">
        <v>149250</v>
      </c>
    </row>
    <row r="36" spans="1:3">
      <c r="A36" s="4" t="s">
        <v>200</v>
      </c>
      <c r="B36" s="5" t="n">
        <v>-750</v>
      </c>
      <c r="C36" s="5" t="n">
        <v>-146625</v>
      </c>
    </row>
    <row r="37" spans="1:3">
      <c r="A37" s="4" t="s">
        <v>201</v>
      </c>
      <c r="B37" s="5" t="n">
        <v>0</v>
      </c>
      <c r="C37" s="5" t="n">
        <v>-3385</v>
      </c>
    </row>
    <row r="38" spans="1:3">
      <c r="A38" s="4" t="s">
        <v>202</v>
      </c>
      <c r="B38" s="5" t="n">
        <v>-1914</v>
      </c>
      <c r="C38" s="5" t="n">
        <v>78098</v>
      </c>
    </row>
    <row r="39" spans="1:3">
      <c r="A39" s="4" t="s">
        <v>203</v>
      </c>
      <c r="B39" s="5" t="n">
        <v>10441</v>
      </c>
      <c r="C39" s="5" t="n">
        <v>-2742</v>
      </c>
    </row>
    <row r="40" spans="1:3">
      <c r="A40" s="4" t="s">
        <v>204</v>
      </c>
      <c r="B40" s="5" t="n">
        <v>25294</v>
      </c>
      <c r="C40" s="5" t="n">
        <v>19196</v>
      </c>
    </row>
    <row r="41" spans="1:3">
      <c r="A41" s="4" t="s">
        <v>205</v>
      </c>
      <c r="B41" s="5" t="n">
        <v>35735</v>
      </c>
      <c r="C41" s="5" t="n">
        <v>16454</v>
      </c>
    </row>
    <row r="42" spans="1:3">
      <c r="A42" s="3" t="s">
        <v>206</v>
      </c>
    </row>
    <row r="43" spans="1:3">
      <c r="A43" s="4" t="s">
        <v>207</v>
      </c>
      <c r="B43" s="5" t="n">
        <v>5365</v>
      </c>
      <c r="C43" s="5" t="n">
        <v>6425</v>
      </c>
    </row>
    <row r="44" spans="1:3">
      <c r="A44" s="4" t="s">
        <v>208</v>
      </c>
      <c r="B44" s="6" t="n">
        <v>-134</v>
      </c>
    </row>
    <row r="45" spans="1:3">
      <c r="A45" s="4" t="s">
        <v>208</v>
      </c>
      <c r="C45" s="6" t="n">
        <v>4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54:48Z</dcterms:created>
  <dcterms:modified xmlns:dcterms="http://purl.org/dc/terms/" xmlns:xsi="http://www.w3.org/2001/XMLSchema-instance" xsi:type="dcterms:W3CDTF">2019-07-31T17:54:48Z</dcterms:modified>
</cp:coreProperties>
</file>